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ccrued Incom"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Goodwill and Other Intangible_2" sheetId="27" state="visible" r:id="rId27"/>
    <sheet xmlns:r="http://schemas.openxmlformats.org/officeDocument/2006/relationships" name="Accrued Expenses, Accrued Inc_2"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and Geographic Inform_2" sheetId="32" state="visible" r:id="rId32"/>
    <sheet xmlns:r="http://schemas.openxmlformats.org/officeDocument/2006/relationships" name="Organization and Business De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 Additional Infor" sheetId="37" state="visible" r:id="rId37"/>
    <sheet xmlns:r="http://schemas.openxmlformats.org/officeDocument/2006/relationships" name="Acquisitions - Summary of Preli" sheetId="38" state="visible" r:id="rId38"/>
    <sheet xmlns:r="http://schemas.openxmlformats.org/officeDocument/2006/relationships" name="Acquisitions - Summary of Pre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Accrued Expenses, Accrued Inc_3" sheetId="49" state="visible" r:id="rId49"/>
    <sheet xmlns:r="http://schemas.openxmlformats.org/officeDocument/2006/relationships" name="Accrued Expenses, Accrued Inc_4" sheetId="50" state="visible" r:id="rId50"/>
    <sheet xmlns:r="http://schemas.openxmlformats.org/officeDocument/2006/relationships" name="Restructuring - Additional Info" sheetId="51" state="visible" r:id="rId51"/>
    <sheet xmlns:r="http://schemas.openxmlformats.org/officeDocument/2006/relationships" name="Restructuring - Summary of Rest" sheetId="52" state="visible" r:id="rId52"/>
    <sheet xmlns:r="http://schemas.openxmlformats.org/officeDocument/2006/relationships" name="Commitments and Contingencies -"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Addi" sheetId="56" state="visible" r:id="rId56"/>
    <sheet xmlns:r="http://schemas.openxmlformats.org/officeDocument/2006/relationships" name="Earnings Per Share - Additional"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Income Taxes - Additional Infor"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ARGURUS, INC.</t>
        </is>
      </c>
    </row>
    <row r="10">
      <c r="A10" s="4" t="inlineStr">
        <is>
          <t>Trading Symbol</t>
        </is>
      </c>
      <c r="B10" s="4" t="inlineStr">
        <is>
          <t>CARG</t>
        </is>
      </c>
    </row>
    <row r="11">
      <c r="A11" s="4" t="inlineStr">
        <is>
          <t>Entity Central Index Key</t>
        </is>
      </c>
      <c r="B11" s="4" t="inlineStr">
        <is>
          <t>000149425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8233</t>
        </is>
      </c>
    </row>
    <row r="19">
      <c r="A19" s="4" t="inlineStr">
        <is>
          <t>Entity Tax Identification Number</t>
        </is>
      </c>
      <c r="B19" s="4" t="inlineStr">
        <is>
          <t>04-3843478</t>
        </is>
      </c>
    </row>
    <row r="20">
      <c r="A20" s="4" t="inlineStr">
        <is>
          <t>Entity Address, Address Line One</t>
        </is>
      </c>
      <c r="B20" s="4" t="inlineStr">
        <is>
          <t>2 Canal Park</t>
        </is>
      </c>
    </row>
    <row r="21">
      <c r="A21" s="4" t="inlineStr">
        <is>
          <t>Entity Address, Address Line Two</t>
        </is>
      </c>
      <c r="B21" s="4" t="inlineStr">
        <is>
          <t>4th Floor</t>
        </is>
      </c>
    </row>
    <row r="22">
      <c r="A22" s="4" t="inlineStr">
        <is>
          <t>Entity Address, City or Town</t>
        </is>
      </c>
      <c r="B22" s="4" t="inlineStr">
        <is>
          <t>Cambridge</t>
        </is>
      </c>
    </row>
    <row r="23">
      <c r="A23" s="4" t="inlineStr">
        <is>
          <t>Entity Address, State or Province</t>
        </is>
      </c>
      <c r="B23" s="4" t="inlineStr">
        <is>
          <t>MA</t>
        </is>
      </c>
    </row>
    <row r="24">
      <c r="A24" s="4" t="inlineStr">
        <is>
          <t>Entity Address, Postal Zip Code</t>
        </is>
      </c>
      <c r="B24" s="4" t="inlineStr">
        <is>
          <t>02141</t>
        </is>
      </c>
    </row>
    <row r="25">
      <c r="A25" s="4" t="inlineStr">
        <is>
          <t>City Area Code</t>
        </is>
      </c>
      <c r="B25" s="4" t="inlineStr">
        <is>
          <t>617</t>
        </is>
      </c>
    </row>
    <row r="26">
      <c r="A26" s="4" t="inlineStr">
        <is>
          <t>Local Phone Number</t>
        </is>
      </c>
      <c r="B26" s="4" t="inlineStr">
        <is>
          <t>354-0068</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lass A Common Stock, par value $0.001 per share</t>
        </is>
      </c>
    </row>
    <row r="32">
      <c r="A32" s="4" t="inlineStr">
        <is>
          <t>Security Exchange Name</t>
        </is>
      </c>
      <c r="B32" s="4" t="inlineStr">
        <is>
          <t>NASDAQ</t>
        </is>
      </c>
    </row>
    <row r="33">
      <c r="A33" s="4" t="inlineStr">
        <is>
          <t>Class A Common Stock</t>
        </is>
      </c>
    </row>
    <row r="34">
      <c r="A34" s="3" t="inlineStr">
        <is>
          <t>Document And Entity Information [Line Items]</t>
        </is>
      </c>
    </row>
    <row r="35">
      <c r="A35" s="4" t="inlineStr">
        <is>
          <t>Entity Common Stock, Shares Outstanding</t>
        </is>
      </c>
      <c r="C35" s="5" t="n">
        <v>93000322</v>
      </c>
    </row>
    <row r="36">
      <c r="A36" s="4" t="inlineStr">
        <is>
          <t>Class B Common Stock</t>
        </is>
      </c>
    </row>
    <row r="37">
      <c r="A37" s="3" t="inlineStr">
        <is>
          <t>Document And Entity Information [Line Items]</t>
        </is>
      </c>
    </row>
    <row r="38">
      <c r="A38" s="4" t="inlineStr">
        <is>
          <t>Entity Common Stock, Shares Outstanding</t>
        </is>
      </c>
      <c r="C38" s="5" t="n">
        <v>19975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interim condensed consolidated financial statements (the “Unaudited Condensed Consolidated Financial Statements”) and related disclosure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9 included in the Company’s Annual Report on Form 10-K for the year ended December 31, 2019, filed with the on February 14, 2020 (the “2019 Annual Report”). The Unaudited Condensed Consolidated Financial Statements have been prepared pursuant to the rules and regulations of the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20 and December 31, 2019, results of operations, comprehensive income, changes in shareholders’ equity for the three and six months ended June 30, 2020 and cash flows for the six months ended June 30, 2020 and 2019.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9 Annual Report. Principles of Consolidation The accompanying Unaudited Condensed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and six months ended June 30, 2020 and 2019, no individual customer accounted for more than 10% of total revenue. As of June 30, 2020 , no customer accounted for more than 10% of net accounts receivable. As of December 31, 2019, one customer accounted for 18 Included in net accounts receivable at June 30, 2020 and December 31, 2019, are $8,414 and $8,880, respectively, of unbilled accounts receivable primarily related to advertising customers that are generally billed within a quarter subsequent to services being rendered and revenues recognized in excess of billings during the second quarter related to spreading fee reductions resulting from the COVID-19 pandemic over the remaining contract term. Allowance for Credit Losses T he Company is exposed to credit losses primarily through its trade accounts receivable. The Company determines the required allowance for expected credit losses using information such as historical loss trends, current conditions, and reasonable and supportable forecasts of economic conditions such as the impacts of the . Amounts are charged against the allowance when it is determined that expected credit losses may occur. In light of the COVID-19 pandemic, the Company assessed the implications on accounts receivable and increased its allowance for doubtful accounts to $ 672 Below is a summary of the changes in the Company’s allowance for doubtful accounts for the six months ended June 30, 2020:
Balance at Beginning of Period
Provision
Write – Net of Recoveries
Balance at End of Period
Six Months Ended June 30, 2020
$
240
$
1,658
$
(1,226
)
$
672
Revenue Recognition The following table summarizes revenue from contracts with customers by geographical region and by revenue source for the three and six months ended June 30, 2020 and 2019.
Three Months Ended June 30,
Six Months Ended June 30,
2020
2019
2020
2019
United States
Marketplace subscription revenue
$
75,457
$
122,352
$
208,481
$
237,373
Advertising and other revenue
14,289
14,658
29,271
28,040
Total
89,746
137,010
237,752
265,413
International
Marketplace subscription revenue
4,496
6,744
13,338
12,566
Advertising and other revenue
495
1,277
1,336
2,322
Total
4,991
8,021
14,674
14,888
Total Revenue
Marketplace subscription revenue
79,953
129,096
221,819
249,939
Advertising and other revenue
14,784
15,935
30,607
30,362
Total
$
94,737
$
145,031
$
252,426
$
280,301
The Company provides disaggregation of revenue based on the United States versus International geographical region classification and based on the marketplace subscription versus advertising and other revenue classification as it believes these categories best depict how the nature, amount, timing and uncertainty of revenue and cash flows are affected by economic factors. ASC Topic 606, Revenue from Contracts with Customers (“Topi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For contracts with an original expected duration of one year or less, the Company has applied the practical expedient available under Topic 606 to not disclose the amount of transaction price allocated to unsatisfied performance obligations as of . For performance obligations not satisfied as of , and to which this expedient applies, the nature of the performance obligations, the variable consideration and any consideration from contracts with customers not included in the transaction price is consistent with performance obligations satisfied as of June 30, 2020 . The remaining duration is less than one year. Revenue recognized during the six months ended June 30, 2020 from amounts included in deferred revenue at the beginning of the period was approximately $9,984. On March 18, 2020, in response to the COVID-19 pandemic, the Company announced a 50% fee reduction on all marketplace subscriptions for the April service period for paying dealers in the United States, Canada and the United Kingdom as well as a 100% fee reduction for paying dealers in Italy. On April 16, 2020, the Company announced a 50% fee reduction on all May marketplace subscriptions for paying dealers in the United States, Canada and the United Kingdom and suspension of all charges On April 29, 2020, the Company announced a 20% and 50% fee reduction on all June marketplace subscriptions for paying dealers in the United States and United Kingdom, respectively. On May 5, 2020 , the Company also announced a 20% fee reduction on all June marketplace subscriptions for paying dealers in Canada . Recent Accounting Pronouncements Adopted Goodwill and Intangibles In January 2017, the FASB issued ASU Intangibles – Goodwill and Other (Topic 350): Simplifying the Test for Goodwill Impairment ASU . Credit Losses In June 2016, the FASB issued ASU 2016-13, Financial Instruments-Credit Losses (Topic 326): Measurement of Credit Losses on Financial Instruments ASU Recent Accounting Pronouncements Not Yet Adopted From time to time, new accounting pronouncements are issued by the FASB Income Taxes In December 2019, the FASB issued ASU 2019-12, Income Taxes –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3. Acquisitions On January 16, 2020, the Company acquired Autolist, an automotive shopping platform based in San Francisco, California, pursuant to an Agreement and Plan of Merger by and among the Company, Alpine Merger Sub, Inc., a Delaware corporation and wholly-owned subsidiary of the Company (“Merger Sub”), Auto List, Inc., a Delaware corporation (“Target”), and the securityholders’ representative therein, pursuant to which, among other things, the Company acquired Target through the merger of Merger Sub with and into Target (the “Merger”), with Target surviving as a wholly owned subsidiary of the Company. The Company paid an aggregate of $21.0 million, net of cash acquired, to consummate the Merger. The amount paid includes $2.2 million that is held in escrow to secure post-closing claims. The Merger is intended to both expand the Company’s consumer audience in the United States and enhance its value proposition for subscribing dealers. As of June 30, 2020, the Company incurred total acquisition-related costs of $1.4 million related to the Merger. For the three months ended June 30, 2020, the Company incurred immaterial acquisition-related costs and for the six months ended June 30, 2020, the Company incurred total acquisition-related costs of $1.0 million. Acquisition-related costs were excluded from the purchase price allocation as they were primarily comprised of one-time severance and bonus related expenses. For the six months ended June 30, 2020, $0.5 million, $0.3 million and $0.2 million of acquisition-related costs were recorded as operating expense and allocated to product, technology, and development, general and administrative, and sales and marketing, respectively, within the Unaudited Condensed Consolidated Income Statement. The acquisition has been accounted for as a business combination under the acquisition method and, accordingly, the total purchase price is allocated to the acquired assets and assumed liabilities. The following table presents the preliminary purchase price allocation recorded in the Company’s Unaudited Condensed Consolidated Balance Sheet as of the acquisition date, which is subject to finalization for estimates of the fair value of assets acquired and liabilities assumed as of the acquisition date, including, but not limited to tangible assets, intangible assets and tax-related items, and the related tax and effects of any changes made:
Estimated Fair Value at Date of Acquisition
Cash and cash equivalents
$
50
Restricted cash
220
Accounts receivable
2,034
Intangible assets (1)
7,600
Goodwill (2)
12,409
Operating lease right-of-use assets
2,169
Other assets, net
162
Accounts payable and accrued expenses
(358
)
Operating lease liabilities - current
(446
)
Operating lease liabilities - non-current
(1,723
)
Deferred tax liabilities (3)
(843
)
Total purchase price
$
21,274
(1)
Identifiable definite-lived intangible assets were comprised of brand, developed technology, and customer relationships of $5,600, $1,200 and $800, respectively, with estimated useful lives of 9 years, 3 years and 3 years, respectively, which will be amortized on a straight-line basis over their estimated useful lives. The fair value of the brand has been estimated using the multi-period excess earnings method which is a variation of the income approach. The fair value of the development technology and customer relationships has been estimated using a cost approach, which assesses the cost to redevelop the app and technology, and relationships, respectively.
(2)
The goodwill represents the excess value of the purchase price over net assets acquired. The goodwill in this transaction is primarily attributable to expected consumer traffic growth and shopper connections for dealers across both the CarGurus and Autolist websites, creating additional value for the Company’s premium subscription customers. All goodwill is assigned to the United States reporting segment. The acquisition of Autolist is treated as a stock acquisition for tax purposes and goodwill is not deductible for tax purposes.
(3)
The estimated deferred tax liability corresponds to the acquired intangible assets which have no tax basis. As a result of the estimated deferred tax liability, an adjustment was recorded to goodwill to account for the tax effect of the estimated deferred tax liability. Actual and pro forma results for this acquisition have not been presented as the financial impact to the Company’s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t>
        </is>
      </c>
      <c r="B1" s="2" t="inlineStr">
        <is>
          <t>6 Months Ended</t>
        </is>
      </c>
    </row>
    <row r="2">
      <c r="B2" s="2" t="inlineStr">
        <is>
          <t>Jun. 30, 2020</t>
        </is>
      </c>
    </row>
    <row r="3">
      <c r="A3" s="3" t="inlineStr">
        <is>
          <t>Fair Value Disclosures [Abstract]</t>
        </is>
      </c>
    </row>
    <row r="4">
      <c r="A4" s="4" t="inlineStr">
        <is>
          <t>Fair Value of Financial Instruments Including Cash, Cash Equivalents, and Investments</t>
        </is>
      </c>
      <c r="B4" s="4" t="inlineStr">
        <is>
          <t>4. Fair Value of Financial Instruments Including Cash, Cash Equivalents, and Investments The following tables present, for each of the fair value levels, the Company’s assets that are measured at fair value on a recurring basis at June 30, 2020 and at December 31, 2019:
At June 30, 2020
Quoted Prices in Active Markets for Identical Assets (Level 1 Inputs)
Significant Other Observable Inputs (Level 2 Inputs)
Significant Unobservable Inputs (Level 3 Inputs)
Total
Cash equivalents:
Money market funds
$
98,921
$
—
$
—
$
98,921
Investments:
Certificates of deposit
—
43,000
—
43,000
Total
$
98,921
$
43,000
$
—
$
141,921
At December 31, 2019
Quoted Prices in Active Markets for Identical Assets (Level 1 Inputs)
Significant Other Observable Inputs (Level 2 Inputs)
Significant Unobservable Inputs (Level 3 Inputs)
Total
Cash equivalents:
Money market funds
$
29,196
$
—
$
—
$
29,196
Investments:
Certificates of deposit
—
111,692
—
111,692
Total
$
29,196
$
111,692
$
—
$
140,888
Certificates of deposit at June 30, 2020 and December 31, 2019 had maturity dates of one year or less. The Company measures eligible assets and liabilities at fair value with changes in value recognized in earnings. There were no liabilities that were measured at fair value as of June 30, 2020 and December 31, 2019.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six months ended June 30, 2020 or the year ended December 31, 2019.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following is a summary of investments as of June 30, 2020
At June 30, 2020
Amortized Cost
Gross Unrealized Gains
Gross Unrealized Losses
Estimated Fair Value
Investments:
Certificates of deposit due in one year or less
$
43,000
$
—
$
—
$
43,000
Total investments
$
43,000
$
—
$
—
$
43,000
At December 31, 2019
Amortized Cost
Gross Unrealized Gains
Gross Unrealized Losses
Estimated Fair Value
Investments:
Certificates of deposit due in one year or less
$
111,692
$
—
$
—
$
111,692
Total investments
$
111,692
$
—
$
—
$
111,6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5. Property and Equipment, Net Property and equipment consists of the following:
At June 30, 2020
At December 31, 2019
Computer equipment
$
8,078
$
7,923
Capitalized software
181
181
Capitalized website development costs
13,445
11,083
Furniture and fixtures
7,309
6,809
Leasehold improvements
20,471
19,507
Construction in progress
768
524
Finance lease right-of-use assets
60
78
50,312
46,105
Less accumulated depreciation and amortization
(23,431
)
(18,155
)
Property and equipment, net
$
26,881
$
27,950
Depreciation and amortization expense, excluding amortization of intangible assets, was $2,872, $1,750, $5,430 and $3,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6. Goodwill and Other Intangible Assets Goodwill The changes in the carrying value of goodwill were as follows:
Balance at December 31, 2019
$
15,207
Autolist acquisition
12,409
Foreign currency translation adjustment
7
Balance at June 30, 2020
$
27,623
The Company tests goodwill for impairment at least annually or whenever events or changes in circumstances indicate that the carrying value may not be recoverable. As a result of the COVID-19 pandemic, the Company assessed its goodwill for impairment concluding that there was no impairment as of June 30, 2020. Other Intangible Assets Intangible assets as of June 30, 2020 and December 31, 2019 consist of the following:
At June 30, 2020
Weighted Average Remaining Useful Life (years)
Gross Carrying Amount
Accumulated Amortization
Net Carrying Amount
Brand
8.9
$
9,123
$
756
$
8,367
Customer relationships
2.1
1,842
626
1,216
Developed technology
2.5
1,200
184
1,016
Total
$
12,165
$
1,566
$
10,599
At December 31, 2019
Weighted Average Remaining Useful Life (years)
Gross Carrying Amount
Accumulated Amortization
Net Carrying Amount
Brand
10.0
$
3,524
$
313
$
3,211
Customer relationships
2.0
1,045
336
709
Total
$
4,569
$
649
$
3,920
The Company recorded amortization expense related to intangible assets of $485, $164, $917 and $319 for the three months ended June 30, 2020 and 2019 and the six months ended June 30, 2020, and 2019, respectively The estimated useful life of the PistonHeads brand and customer relationships is 11 years and 3 years, respectively. The estimated useful life of the Autolist brand, customer relationships and developed technology is 9 years, 3 years and 3 years, respectively. The Company evaluates the useful lives of these assets on an annual basis and tests for impairment whenever events or changes in circumstances occur that could impact the recoverability of these assets. As a result of the COVID-19 pandemic, the Company assessed its long-lived assets for impairment and concluded that there was no impairment as of June 30, 2020. Estimated amortization expense of intangible assets for future periods as of June 30, 2020 is as follows:
Year Ending December 31,
Amortization Expense
Remainder of 2020
$
959
2021
1,918
2022
1,683
2023
958
2024
939
2025
939
Thereafter
3,203
Total
$
10,5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ccrued Income Taxes and Other Current Liabilities</t>
        </is>
      </c>
      <c r="B1" s="2" t="inlineStr">
        <is>
          <t>6 Months Ended</t>
        </is>
      </c>
    </row>
    <row r="2">
      <c r="B2" s="2" t="inlineStr">
        <is>
          <t>Jun. 30, 2020</t>
        </is>
      </c>
    </row>
    <row r="3">
      <c r="A3" s="3" t="inlineStr">
        <is>
          <t>Accrued Liabilities Current [Abstract]</t>
        </is>
      </c>
    </row>
    <row r="4">
      <c r="A4" s="4" t="inlineStr">
        <is>
          <t>Accrued Expenses, Accrued Income Taxes and Other Current Liabilities</t>
        </is>
      </c>
      <c r="B4" s="4" t="inlineStr">
        <is>
          <t xml:space="preserve">7. Accrued Expenses, Accrued Income Taxes and Other Current Liabilities Accrued expenses, accrued income taxes and other current liabilities consist of the following:
At June 30, 2020
At December 31, 2019
Accrued bonus
$
4,104
$
8,637
Other accrued expenses, accrued income taxes and other current liabilities
8,887
9,625
Total
$
12,991
$
18,262
The decrease of $4,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8. Restructuring On April 13, 2020, the Board of Directors of the Company approved an expense reduction plan to address the impact of the COVID-19 pandemic on the Company’s business (the “Expense Reduction Plan”), pursuant to which the Company initiated a reduction in its workforce of approximately 13%, ceased operation of its Germany, Italy and Spain marketplaces, and halted expansion efforts in any new international markets. The Expense Reduction Plan was completed in the second quarter of 2020. The Expense Reduction Plan was completed in the second quarter of 2020 and during such quarter resulted in restructuring charges of $3,248 for employee severance and related benefits expense and $1,019 The following table summarizes restructuring accrual activity for employee severance and related benefits expense for the three months ended June 30, 2020:
Employee Severance and Related Benefits
Balance, April 1, 2020
$
—
Charges
3,248
Cash disbursements
(2,387
)
Noncash settlements
(667
)
Balance, June 30, 2020
$
194
For the three months ended June 30, 2020, $2,160, $737, $207 and $144 of employee severance and related benefits expense was recorded as sales and marketing, product, technology, and development, cost of revenue, and general and administrative All of the accrued e as of June 30, 2020 are expected to be and were recorded within on the Unaudited Condensed Consolidated Balance Sheets. For the six months ended June 30, 2020, $667 of employee During the three months ended June 30, 2020, the Company recognized $1,019 for write-off of capitalized website development costs and deferred contract costs from international marketplaces. For the three months ended June 30, 2020, $844 and $175 of the write-off of capitalized website development costs and deferred contract costs from international marketplaces of the write-off of capitalized website development costs from international marketplaces Unaudited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9. Commitments and Contingencies Contractual Obligations and Commitments All of the Company’s property, equipment, and internal-use software have been purchased with cash with the exception of amounts related to unpaid property and equipment as disclosed in the Unaudited Condensed Consolidated Statements of Cash Flows and immaterial amounts Leases The Company's operating lease obligations consist of various leases for office space in: Boston, Massachusetts; Cambridge, Massachusetts; Detroit, Michigan; San Francisco, California; Austin Texas; Dublin, Ireland; and London, United Kingdom. The Company terminated its leases in Los Angeles , California and New York City , New York during the second quarter of 2020. The Company also has an operating lease obligation for data center space in Needham, Massachusetts. As of June 30, 2020, there were no material changes in the Company’s leases from those disclosed in the 2019 Annual Report, other than as discussed below. On June 12, 2020, the Company amended its operating lease agreement in Boston, Massachusetts at 1001 Boylston Street, which was originally entered into on December 19, 2019. Pursuant to this amendment, the Company exercised its right to reduce the amount of office space agreed to under the lease to 225,428 square feet, and the parties agreed to certain other changes to the lease as set forth in the amendment. As the lease has been signed but the lease term has not commenced, there is no impact to the Unaudited Condensed Consolidated Financial Statements. On January 10, 2019, Auto List, Inc., which the Company acquired on January 16, 2020, entered into an operating lease in San Francisco, California at 332 Pine St. for the lease of 6,345 square feet of office space with a non-cancellable lease term through 2024. The lease provides for annual rent increases through the term of the lease. The Company’s leases in Boston, Massachusetts, Cambridge, Massachusetts and San Francisco, California have associated letters of credit, which are recorded as restricted cash within the Unaudited Condensed Consolidated Balance Sheet. At June 30, 2020 and December 31, 2019, restricted cash was $11,023 and $10,803, respectively, and primarily related to cash held at a financial institution in an interest‑bearing cash account as collateral for the letters of credit related to the contractual provisions for the Company’s building leases. At June 30, 2020 and December 31, 2019, portions of restricted cash were classified as a short-term asset and long‑term asset, as disclosed on the Unaudited Condensed Consolidated Balance Sheet. Additionally, the Company’s lease agreement for 121 First St. in Cambridge, Massachusetts has an associated security deposit, which is recorded in other non-current assets within the Unaudited Condensed Consolidated Balance Sheet .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partners and service providers that include commercial provisions with respect to licensing, infringement, indemnification, and other common provisions. The Company does not, in the ordinary course, agree to guaranty or indemnification obligations for the Company under its contracts with customers. Based on historical experience and information known at June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0. Stock-based Compensation The following two tables show stock compensation expense by award type and where the stock compensation expense is recorded in the Company’s Unaudited Condensed Consolidated Income Statements
Three Months Ended June 30,
Six Months Ended June 30,
2020
2019
2020
2019
Options
$
3
$
44
$
17
$
95
Restricted stock units
11,920
8,899
23,587
16,534
Total stock-based compensation expense
$
11,923
$
8,943
$
23,604
$
16,629
Three Months Ended June 30,
Six Months Ended June 30,
2020
2019
2020
2019
Cost of revenue
$
85
$
95
$
184
$
176
Sales and marketing expense
3,064
2,560
5,756
4,872
Product, technology, and development expense
5,316
3,997
10,721
7,180
General and administrative expense
3,458
2,291
6,943
4,401
Total stock-based compensation expense
$
11,923
$
8,943
$
23,604
$
16,629
Excluded from stock-based compensation expense is $419, $317, $667, and $626 of capitalized website development and internal-use software costs for the three months ended June 30, 2020 and 2019 and the six months ended June 30, 2020, and 2019, respectively. During the three months ended June 30, 2020 and 2019 and the six months ended June 30, 2020 and 2019, the Company withheld 119,009, 122,137, 225,943, and 224,171 shares of Class A common stock, respectively, to satisfy employee tax withholding requirements due to net share settlements. The shares withheld return to the authorized, but unissued pool under the Company’s Omnibus Equity Compensation Plan and can be reissued by the Company. Total payments for the employees’ tax obligations to the taxing authorities due to net share settlements were $2,389, $4,637, $5,786 and $8,591 for the three months ended June 30, 2020 and 2019 and the six months ended June 30, 2020, and 2019, respectively, and are reflected as a financing activity within the Unaudited Condensed Consolidated Statements of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1. Earnings Per Share Net income per share for the three and six months ended June 30, 2020 and 2019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 The Company allocates undistributed earnings attributable to common stock between the common stock classes on a one‑to‑one During the three months ended June 30, 2020, holders of Class B common stock converted 3,748 During , no holders of Class B common stock converted shares of Class B common stock to Class A common stock. During the six months ended June 30, 2020, holders of Class B common stock converted 339,489 shares of Class B common stock to Class A common stock. During the six months ended June 30, 2019, no holders of Class B common stock converted shares of Class B common stock to Class A common stock. Diluted net income per share gives effect to all potentially dilutive securities. Potential dilutive securities for the three and six months ended June 30, 2020 and 2019 consist of shares of common stock issuable upon the exercise of stock options and shares of common stock issuable upon the vesting of restricted stock units (“RSUs”). The dilutive effect of these common stock equivalents is reflected in diluted earnings per share by application of the treasury stock method. For the three and six months ended June 30, 2020 and 2019, diluted net income per share was calculated by dividing net income by the weighted-average number of shares of common stock outstanding during the period plus the dilutive impact of stock options and shares of common stock issuable upon the vesting of RSUs. The following table presents a reconciliation of the numerator and denominator used in the calculation of basic and diluted net income per share:
Three Months Ended June 30,
Six Months Ended June 30,
2020
2019
2020
2019
Numerator:
Net income
$
7,131
$
6,007
$
19,827
$
18,591
Denominator:
Weighted-average number of shares of common stock used in computing net income per share attributable to common stockholders — basic
112,734,393
111,299,345
112,544,743
111,051,070
Dilutive effect of share equivalents resulting from stock options
674,063
1,195,429
735,474
1,322,752
Dilutive effect of share equivalents resulting from unvested restricted stock units
329,009
893,735
667,024
1,024,971
Weighted-average number of shares of common stock used in computing net income per share — diluted
113,737,465
113,388,509
113,947,241
113,398,793
Net income per share attributable to common stockholders:
Basic
$
0.06
$
0.05
$
0.18
$
0.17
Diluted
$
0.06
$
0.05
$
0.17
$
0.16
The following potentially dilutive common stock equivalents have been excluded from the calculation of diluted weighted-average shares outstanding for the three and six months ended June 30, 2020 and 2019, as their effect would have been anti-dilutive for the periods presented:
Three Months Ended June 30,
Six Months Ended June 30,
2020
2019
2020
2019
Restricted stock units outstanding
3,277,151
1,293,969
3,051,380
1,076,1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3199</v>
      </c>
      <c r="C3" s="6" t="n">
        <v>59920</v>
      </c>
    </row>
    <row r="4">
      <c r="A4" s="4" t="inlineStr">
        <is>
          <t>Investments</t>
        </is>
      </c>
      <c r="B4" s="5" t="n">
        <v>43000</v>
      </c>
      <c r="C4" s="5" t="n">
        <v>111692</v>
      </c>
    </row>
    <row r="5">
      <c r="A5" s="4" t="inlineStr">
        <is>
          <t>Accounts receivable, net of allowance for doubtful accounts of $672 and $240, respectively</t>
        </is>
      </c>
      <c r="B5" s="5" t="n">
        <v>16844</v>
      </c>
      <c r="C5" s="5" t="n">
        <v>22124</v>
      </c>
    </row>
    <row r="6">
      <c r="A6" s="4" t="inlineStr">
        <is>
          <t>Prepaid expenses and prepaid income taxes</t>
        </is>
      </c>
      <c r="B6" s="5" t="n">
        <v>11141</v>
      </c>
      <c r="C6" s="5" t="n">
        <v>10452</v>
      </c>
    </row>
    <row r="7">
      <c r="A7" s="4" t="inlineStr">
        <is>
          <t>Deferred contract costs</t>
        </is>
      </c>
      <c r="B7" s="5" t="n">
        <v>9652</v>
      </c>
      <c r="C7" s="5" t="n">
        <v>9544</v>
      </c>
    </row>
    <row r="8">
      <c r="A8" s="4" t="inlineStr">
        <is>
          <t>Other current assets</t>
        </is>
      </c>
      <c r="B8" s="5" t="n">
        <v>1849</v>
      </c>
      <c r="C8" s="5" t="n">
        <v>4972</v>
      </c>
    </row>
    <row r="9">
      <c r="A9" s="4" t="inlineStr">
        <is>
          <t>Restricted cash</t>
        </is>
      </c>
      <c r="B9" s="5" t="n">
        <v>396</v>
      </c>
      <c r="C9" s="5" t="n">
        <v>250</v>
      </c>
    </row>
    <row r="10">
      <c r="A10" s="4" t="inlineStr">
        <is>
          <t>Total current assets</t>
        </is>
      </c>
      <c r="B10" s="5" t="n">
        <v>216081</v>
      </c>
      <c r="C10" s="5" t="n">
        <v>218954</v>
      </c>
    </row>
    <row r="11">
      <c r="A11" s="4" t="inlineStr">
        <is>
          <t>Property and equipment, net</t>
        </is>
      </c>
      <c r="B11" s="5" t="n">
        <v>26881</v>
      </c>
      <c r="C11" s="5" t="n">
        <v>27950</v>
      </c>
    </row>
    <row r="12">
      <c r="A12" s="4" t="inlineStr">
        <is>
          <t>Intangible assets</t>
        </is>
      </c>
      <c r="B12" s="5" t="n">
        <v>10599</v>
      </c>
      <c r="C12" s="5" t="n">
        <v>3920</v>
      </c>
    </row>
    <row r="13">
      <c r="A13" s="4" t="inlineStr">
        <is>
          <t>Goodwill</t>
        </is>
      </c>
      <c r="B13" s="5" t="n">
        <v>27623</v>
      </c>
      <c r="C13" s="5" t="n">
        <v>15207</v>
      </c>
    </row>
    <row r="14">
      <c r="A14" s="4" t="inlineStr">
        <is>
          <t>Operating lease right-of-use assets</t>
        </is>
      </c>
      <c r="B14" s="5" t="n">
        <v>66086</v>
      </c>
      <c r="C14" s="5" t="n">
        <v>59986</v>
      </c>
    </row>
    <row r="15">
      <c r="A15" s="4" t="inlineStr">
        <is>
          <t>Restricted cash</t>
        </is>
      </c>
      <c r="B15" s="5" t="n">
        <v>10627</v>
      </c>
      <c r="C15" s="5" t="n">
        <v>10553</v>
      </c>
    </row>
    <row r="16">
      <c r="A16" s="4" t="inlineStr">
        <is>
          <t>Deferred tax assets</t>
        </is>
      </c>
      <c r="B16" s="5" t="n">
        <v>37206</v>
      </c>
      <c r="C16" s="5" t="n">
        <v>42713</v>
      </c>
    </row>
    <row r="17">
      <c r="A17" s="4" t="inlineStr">
        <is>
          <t>Deferred contract costs, net of current portion</t>
        </is>
      </c>
      <c r="B17" s="5" t="n">
        <v>8825</v>
      </c>
      <c r="C17" s="5" t="n">
        <v>10514</v>
      </c>
    </row>
    <row r="18">
      <c r="A18" s="4" t="inlineStr">
        <is>
          <t>Other non-current assets</t>
        </is>
      </c>
      <c r="B18" s="5" t="n">
        <v>3508</v>
      </c>
      <c r="C18" s="5" t="n">
        <v>3826</v>
      </c>
    </row>
    <row r="19">
      <c r="A19" s="4" t="inlineStr">
        <is>
          <t>Total assets</t>
        </is>
      </c>
      <c r="B19" s="5" t="n">
        <v>407436</v>
      </c>
      <c r="C19" s="5" t="n">
        <v>393623</v>
      </c>
    </row>
    <row r="20">
      <c r="A20" s="3" t="inlineStr">
        <is>
          <t>Current liabilities</t>
        </is>
      </c>
    </row>
    <row r="21">
      <c r="A21" s="4" t="inlineStr">
        <is>
          <t>Accounts payable</t>
        </is>
      </c>
      <c r="B21" s="5" t="n">
        <v>10438</v>
      </c>
      <c r="C21" s="5" t="n">
        <v>36731</v>
      </c>
    </row>
    <row r="22">
      <c r="A22" s="4" t="inlineStr">
        <is>
          <t>Accrued expenses, accrued income taxes and other current liabilities</t>
        </is>
      </c>
      <c r="B22" s="5" t="n">
        <v>12991</v>
      </c>
      <c r="C22" s="5" t="n">
        <v>18262</v>
      </c>
    </row>
    <row r="23">
      <c r="A23" s="4" t="inlineStr">
        <is>
          <t>Deferred revenue</t>
        </is>
      </c>
      <c r="B23" s="5" t="n">
        <v>8195</v>
      </c>
      <c r="C23" s="5" t="n">
        <v>9984</v>
      </c>
    </row>
    <row r="24">
      <c r="A24" s="4" t="inlineStr">
        <is>
          <t>Operating lease liabilities</t>
        </is>
      </c>
      <c r="B24" s="5" t="n">
        <v>11523</v>
      </c>
      <c r="C24" s="5" t="n">
        <v>8781</v>
      </c>
    </row>
    <row r="25">
      <c r="A25" s="4" t="inlineStr">
        <is>
          <t>Total current liabilities</t>
        </is>
      </c>
      <c r="B25" s="5" t="n">
        <v>43147</v>
      </c>
      <c r="C25" s="5" t="n">
        <v>73758</v>
      </c>
    </row>
    <row r="26">
      <c r="A26" s="4" t="inlineStr">
        <is>
          <t>Operating lease liabilities</t>
        </is>
      </c>
      <c r="B26" s="5" t="n">
        <v>65073</v>
      </c>
      <c r="C26" s="5" t="n">
        <v>60818</v>
      </c>
    </row>
    <row r="27">
      <c r="A27" s="4" t="inlineStr">
        <is>
          <t>Deferred tax liabilities</t>
        </is>
      </c>
      <c r="B27" s="5" t="n">
        <v>314</v>
      </c>
      <c r="C27" s="5" t="n">
        <v>284</v>
      </c>
    </row>
    <row r="28">
      <c r="A28" s="4" t="inlineStr">
        <is>
          <t>Other non–current liabilities</t>
        </is>
      </c>
      <c r="B28" s="5" t="n">
        <v>3047</v>
      </c>
      <c r="C28" s="5" t="n">
        <v>1908</v>
      </c>
    </row>
    <row r="29">
      <c r="A29" s="4" t="inlineStr">
        <is>
          <t>Total liabilities</t>
        </is>
      </c>
      <c r="B29" s="5" t="n">
        <v>111581</v>
      </c>
      <c r="C29" s="5" t="n">
        <v>136768</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01 par value; 10,000,000 shares authorized; no shares issued and outstanding</t>
        </is>
      </c>
      <c r="B32" s="4" t="inlineStr">
        <is>
          <t xml:space="preserve"> </t>
        </is>
      </c>
      <c r="C32" s="4" t="inlineStr">
        <is>
          <t xml:space="preserve"> </t>
        </is>
      </c>
    </row>
    <row r="33">
      <c r="A33" s="4" t="inlineStr">
        <is>
          <t>Additional paid-in capital</t>
        </is>
      </c>
      <c r="B33" s="5" t="n">
        <v>224418</v>
      </c>
      <c r="C33" s="5" t="n">
        <v>205234</v>
      </c>
    </row>
    <row r="34">
      <c r="A34" s="4" t="inlineStr">
        <is>
          <t>Retained earnings</t>
        </is>
      </c>
      <c r="B34" s="5" t="n">
        <v>71686</v>
      </c>
      <c r="C34" s="5" t="n">
        <v>51859</v>
      </c>
    </row>
    <row r="35">
      <c r="A35" s="4" t="inlineStr">
        <is>
          <t>Accumulated other comprehensive loss</t>
        </is>
      </c>
      <c r="B35" s="5" t="n">
        <v>-362</v>
      </c>
      <c r="C35" s="5" t="n">
        <v>-350</v>
      </c>
    </row>
    <row r="36">
      <c r="A36" s="4" t="inlineStr">
        <is>
          <t>Total stockholders’ equity</t>
        </is>
      </c>
      <c r="B36" s="5" t="n">
        <v>295855</v>
      </c>
      <c r="C36" s="5" t="n">
        <v>256855</v>
      </c>
    </row>
    <row r="37">
      <c r="A37" s="4" t="inlineStr">
        <is>
          <t>Total liabilities and stockholders’ equity</t>
        </is>
      </c>
      <c r="B37" s="5" t="n">
        <v>407436</v>
      </c>
      <c r="C37" s="5" t="n">
        <v>393623</v>
      </c>
    </row>
    <row r="38">
      <c r="A38" s="4" t="inlineStr">
        <is>
          <t>Class A Common Stock</t>
        </is>
      </c>
    </row>
    <row r="39">
      <c r="A39" s="3" t="inlineStr">
        <is>
          <t>Stockholders’ equity:</t>
        </is>
      </c>
    </row>
    <row r="40">
      <c r="A40" s="4" t="inlineStr">
        <is>
          <t>Common stock</t>
        </is>
      </c>
      <c r="B40" s="5" t="n">
        <v>93</v>
      </c>
      <c r="C40" s="5" t="n">
        <v>92</v>
      </c>
    </row>
    <row r="41">
      <c r="A41" s="4" t="inlineStr">
        <is>
          <t>Class B Common Stock</t>
        </is>
      </c>
    </row>
    <row r="42">
      <c r="A42" s="3" t="inlineStr">
        <is>
          <t>Stockholders’ equity:</t>
        </is>
      </c>
    </row>
    <row r="43">
      <c r="A43" s="4" t="inlineStr">
        <is>
          <t>Common stock</t>
        </is>
      </c>
      <c r="B43" s="6" t="n">
        <v>20</v>
      </c>
      <c r="C43"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During the three months ended June 30, 2020, the Company recorded income tax expense of $2,052, representing an effective tax rate of 22.3%. The effective tax rate for the three months ended June 30, 2020 was higher than the statutory tax rate of 21% principally due to permanent non-deductible expenses and shortfalls on the taxable compensation of share-based awards, partially offset by federal and state research and development tax credits. During the six months ended June 30, 2020, the Company recorded an income tax provision of $2,103 representing an effective tax rate of During the three months ended June 30, 2019, the Company recorded income tax benefit of $1,610, representing an effective tax rate of (36.6)%. The effective tax rate for the three months ended June 30, 2019 was lower than the statutory tax rate of 21% principally due to excess stock deductions from the taxable compensation of share-based awards and federal and state research and development tax credits, partially offset by state and local income taxes. During the six months ended June 30, 2019, the Company recorded an income tax benefit of $5,113, representing an effective tax rate of The Company and its subsidiaries are subject to various U.S. federal, state, and foreign income taxes. The Company is currently open to examination by the Internal Revenue Service and state jurisdictions for the tax years of 2016 and after. The Company is currently open to examination in its foreign jurisdictions for tax years 2017 and after. In 2019, the Internal Revenue Service commenced a federal employment tax audit with respect to the 2016, 2017 and 2018 calendar years, which is still open. In July 2020, the Internal Revenue Service commenced a corporate income tax audit with respect to the 2017 calendar year, which is still open. On March 27, 2020, the United States enacted the Coronavirus Aid, Relief, and Economic Security Act (the “CARES Act”). Among other things, the CARES Act includes a net operating loss (“NOL”) carryback provision allowing for NOLs from the 2018, 2019 and 2020 tax years to be used to offset taxable income for the tax years from 2013 to 2017. The Company has filed a carryback claim, which will reduce its current gross NOL balance by approximately $18,723 and increase its deferred federal research and development credit by approximately $2,645. The Company does not expect this election to negatively impact its analysis on the valuation allowance for its NOLs or deferred federal research and development credit. The CARES Act also updates the Tax Cuts and Jobs Act of 2017, allowing for the depreciation of leasehold improvements over 15 years, rather than 39 years, and eligibility for bonus depreciation, rather than non-eligibility for bonus depreciation. The Company has made an estimate for the impact as it relates to the 2019 tax year and will file its 2019 return in accordance with the updated guidance in the CARES Act. The CARES Act includes other provisions that may be utilized if the Company meets the eligibility requirements. Although the Company continues to review and evaluate the potential impact and benefit of the CARES Act on its entire business, the Company has primarily focused its review on two provisions that affect both income taxes and non-income taxes. First, the CARES Act temporarily removes the 80% limitation on NOLs to offset taxable income for tax years prior to 2021. Second, the CARES Act allows for the deferral of the employer portion of the Social Security Tax for up to two years, with half due by December 31, 2021 and the remainder due by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13. Segment and Geographic Information The Company has two reportable segments, United States and International. Segment information is presented in the same manner as the Company’s chief operating decision maker (the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Assets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Three Months Ended June 30,
Six Months Ended June 30,
2020
2019
2020
2019
Segment revenue:
United States
$
89,746
$
137,010
$
237,752
$
265,413
International
4,991
8,021
14,674
14,888
Total revenue
$
94,737
$
145,031
$
252,426
$
280,301
Three Months Ended June 30,
Six Months Ended June 30,
2020
2019
2020
2019
Segment income (loss) from operations:
United States
$
15,337
$
14,119
$
35,599
$
31,500
International
(6,628
)
(10,571
)
(14,871
)
(20,517
)
Total income from operations
$
8,709
$
3,548
$
20,728
$
10,983
As of June 30, 2020 As of December 31, 2019 , total assets held outside of the United States were $32,528, primarily attributable to $15,207 of goodwill and $3,920 of intangible assets. The Company ceased the operations of the International segment online marketplaces in Germany, Italy, and Spain in the second quarter of 2020. For the three months ended June 30, 2020, employee severance and related benefits expense attributable to the United States and International segments were $2,492 and $756, respectively. For the three months ended June 30, 2020, the entirety of the write-off of capitalized website development costs and deferred contract costs from international marketplaces was attributable to the International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interim condensed consolidated financial statements (the “Unaudited Condensed Consolidated Financial Statements”) and related disclosure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9 included in the Company’s Annual Report on Form 10-K for the year ended December 31, 2019, filed with the on February 14, 2020 (the “2019 Annual Report”). The Unaudited Condensed Consolidated Financial Statements have been prepared pursuant to the rules and regulations of the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20 and December 31, 2019, results of operations, comprehensive income, changes in shareholders’ equity for the three and six months ended June 30, 2020 and cash flows for the six months ended June 30, 2020 and 2019.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9 Annual Report.</t>
        </is>
      </c>
    </row>
    <row r="5">
      <c r="A5" s="4" t="inlineStr">
        <is>
          <t>Principles of Consolidation</t>
        </is>
      </c>
      <c r="B5" s="4" t="inlineStr">
        <is>
          <t xml:space="preserve">Principles of Consolidation The accompanying Unaudited Condensed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and six months ended June 30, 2020 and 2019, no individual customer accounted for more than 10% of total revenue. As of June 30, 2020 , no customer accounted for more than 10% of net accounts receivable. As of December 31, 2019, one customer accounted for 18 Included in net accounts receivable at June 30, 2020 and December 31, 2019, are $8,414 and $8,880, respectively, of unbilled accounts receivable primarily related to advertising customers that are generally billed within a quarter subsequent to services being rendered and revenues recognized in excess of billings during the second quarter related to spreading fee reductions resulting from the COVID-19 pandemic over the remaining contract term.</t>
        </is>
      </c>
    </row>
    <row r="9">
      <c r="A9" s="4" t="inlineStr">
        <is>
          <t>Allowance for Credit Losses</t>
        </is>
      </c>
      <c r="B9" s="4" t="inlineStr">
        <is>
          <t>Allowance for Credit Losses T he Company is exposed to credit losses primarily through its trade accounts receivable. The Company determines the required allowance for expected credit losses using information such as historical loss trends, current conditions, and reasonable and supportable forecasts of economic conditions such as the impacts of the . Amounts are charged against the allowance when it is determined that expected credit losses may occur. In light of the COVID-19 pandemic, the Company assessed the implications on accounts receivable and increased its allowance for doubtful accounts to $ 672 Below is a summary of the changes in the Company’s allowance for doubtful accounts for the six months ended June 30, 2020:
Balance at Beginning of Period
Provision
Write – Net of Recoveries
Balance at End of Period
Six Months Ended June 30, 2020
$
240
$
1,658
$
(1,226
)
$
672</t>
        </is>
      </c>
    </row>
    <row r="10">
      <c r="A10" s="4" t="inlineStr">
        <is>
          <t>Revenue Recognition</t>
        </is>
      </c>
      <c r="B10" s="4" t="inlineStr">
        <is>
          <t xml:space="preserve">Revenue Recognition The following table summarizes revenue from contracts with customers by geographical region and by revenue source for the three and six months ended June 30, 2020 and 2019.
Three Months Ended June 30,
Six Months Ended June 30,
2020
2019
2020
2019
United States
Marketplace subscription revenue
$
75,457
$
122,352
$
208,481
$
237,373
Advertising and other revenue
14,289
14,658
29,271
28,040
Total
89,746
137,010
237,752
265,413
International
Marketplace subscription revenue
4,496
6,744
13,338
12,566
Advertising and other revenue
495
1,277
1,336
2,322
Total
4,991
8,021
14,674
14,888
Total Revenue
Marketplace subscription revenue
79,953
129,096
221,819
249,939
Advertising and other revenue
14,784
15,935
30,607
30,362
Total
$
94,737
$
145,031
$
252,426
$
280,301
The Company provides disaggregation of revenue based on the United States versus International geographical region classification and based on the marketplace subscription versus advertising and other revenue classification as it believes these categories best depict how the nature, amount, timing and uncertainty of revenue and cash flows are affected by economic factors. ASC Topic 606, Revenue from Contracts with Customers (“Topi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For contracts with an original expected duration of one year or less, the Company has applied the practical expedient available under Topic 606 to not disclose the amount of transaction price allocated to unsatisfied performance obligations as of . For performance obligations not satisfied as of , and to which this expedient applies, the nature of the performance obligations, the variable consideration and any consideration from contracts with customers not included in the transaction price is consistent with performance obligations satisfied as of June 30, 2020 . The remaining duration is less than one year. Revenue recognized during the six months ended June 30, 2020 from amounts included in deferred revenue at the beginning of the period was approximately $9,984. On March 18, 2020, in response to the COVID-19 pandemic, the Company announced a 50% fee reduction on all marketplace subscriptions for the April service period for paying dealers in the United States, Canada and the United Kingdom as well as a 100% fee reduction for paying dealers in Italy. On April 16, 2020, the Company announced a 50% fee reduction on all May marketplace subscriptions for paying dealers in the United States, Canada and the United Kingdom and suspension of all charges On April 29, 2020, the Company announced a 20% and 50% fee reduction on all June marketplace subscriptions for paying dealers in the United States and United Kingdom, respectively. On May 5, 2020 , the Company also announced a 20% fee reduction on all June marketplace subscriptions for paying dealers in Canada . </t>
        </is>
      </c>
    </row>
    <row r="11">
      <c r="A11" s="4" t="inlineStr">
        <is>
          <t>Recent Accounting Pronouncements Adopted</t>
        </is>
      </c>
      <c r="B11" s="4" t="inlineStr">
        <is>
          <t xml:space="preserve">Recent Accounting Pronouncements Adopted Goodwill and Intangibles In January 2017, the FASB issued ASU Intangibles – Goodwill and Other (Topic 350): Simplifying the Test for Goodwill Impairment ASU . Credit Losses In June 2016, the FASB issued ASU 2016-13, Financial Instruments-Credit Losses (Topic 326): Measurement of Credit Losses on Financial Instruments ASU </t>
        </is>
      </c>
    </row>
    <row r="12">
      <c r="A12" s="4" t="inlineStr">
        <is>
          <t>Goodwill and Intangibles</t>
        </is>
      </c>
      <c r="B12" s="4" t="inlineStr">
        <is>
          <t>Goodwill and Intangibles In January 2017, the FASB issued ASU Intangibles – Goodwill and Other (Topic 350): Simplifying the Test for Goodwill Impairment ASU . The Company tests goodwill for impairment at least annually or whenever events or changes in circumstances indicate that the carrying value may not be recoverable. As a result of the COVID-19 pandemic, the Company assessed its goodwill for impairment concluding that there was no impairment as of June 30, 2020.</t>
        </is>
      </c>
    </row>
    <row r="13">
      <c r="A13" s="4" t="inlineStr">
        <is>
          <t>Credit Losses</t>
        </is>
      </c>
      <c r="B13" s="4" t="inlineStr">
        <is>
          <t xml:space="preserve">Credit Losses In June 2016, the FASB issued ASU 2016-13, Financial Instruments-Credit Losses (Topic 326): Measurement of Credit Losses on Financial Instruments ASU </t>
        </is>
      </c>
    </row>
    <row r="14">
      <c r="A14" s="4" t="inlineStr">
        <is>
          <t>Recent Accounting Pronouncements not Yet Adopted</t>
        </is>
      </c>
      <c r="B14" s="4" t="inlineStr">
        <is>
          <t xml:space="preserve">Recent Accounting Pronouncements Not Yet Adopted From time to time, new accounting pronouncements are issued by the FASB Income Taxes In December 2019, the FASB issued ASU 2019-12, Income Taxes – Simplifying the Accounting for Income Taxes </t>
        </is>
      </c>
    </row>
    <row r="15">
      <c r="A15" s="4" t="inlineStr">
        <is>
          <t>Income Taxes</t>
        </is>
      </c>
      <c r="B15" s="4" t="inlineStr">
        <is>
          <t xml:space="preserve">Income Taxes In December 2019, the FASB issued ASU 2019-12, Income Taxes – Simplifying the Accounting for Income Taxes </t>
        </is>
      </c>
    </row>
    <row r="16">
      <c r="A16" s="4" t="inlineStr">
        <is>
          <t>Fair Value of Financial Instruments Including Cash, Cash Equivalents, and Investments</t>
        </is>
      </c>
      <c r="B16" s="4" t="inlineStr">
        <is>
          <t xml:space="preserve">The Company measures eligible assets and liabilities at fair value with changes in value recognized in earnings. There were no liabilities that were measured at fair value as of June 30, 2020 and December 31, 2019.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six months ended June 30, 2020 or the year ended December 31, 2019.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
        </is>
      </c>
    </row>
    <row r="17">
      <c r="A17" s="4" t="inlineStr">
        <is>
          <t>Earnings Per Share</t>
        </is>
      </c>
      <c r="B17" s="4" t="inlineStr">
        <is>
          <t>Net income per share for the three and six months ended June 30, 2020 and 2019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 The Company allocates undistributed earnings attributable to common stock between the common stock classes on a one‑to‑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Changes in Allowance for Doubtful Accounts</t>
        </is>
      </c>
      <c r="B4" s="4" t="inlineStr">
        <is>
          <t>Below is a summary of the changes in the Company’s allowance for doubtful accounts for the six months ended June 30, 2020:
Balance at Beginning of Period
Provision
Write – Net of Recoveries
Balance at End of Period
Six Months Ended June 30, 2020
$
240
$
1,658
$
(1,226
)
$
672</t>
        </is>
      </c>
    </row>
    <row r="5">
      <c r="A5" s="4" t="inlineStr">
        <is>
          <t>Summary of Revenue from Contracts with Customers by Geographical Region and by Revenue</t>
        </is>
      </c>
      <c r="B5" s="4" t="inlineStr">
        <is>
          <t>The following table summarizes revenue from contracts with customers by geographical region and by revenue source for the three and six months ended June 30, 2020 and 2019.
Three Months Ended June 30,
Six Months Ended June 30,
2020
2019
2020
2019
United States
Marketplace subscription revenue
$
75,457
$
122,352
$
208,481
$
237,373
Advertising and other revenue
14,289
14,658
29,271
28,040
Total
89,746
137,010
237,752
265,413
International
Marketplace subscription revenue
4,496
6,744
13,338
12,566
Advertising and other revenue
495
1,277
1,336
2,322
Total
4,991
8,021
14,674
14,888
Total Revenue
Marketplace subscription revenue
79,953
129,096
221,819
249,939
Advertising and other revenue
14,784
15,935
30,607
30,362
Total
$
94,737
$
145,031
$
252,426
$
280,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ummary of Preliminary Purchase Price Allocation</t>
        </is>
      </c>
      <c r="B4" s="4" t="inlineStr">
        <is>
          <t>The following table presents the preliminary purchase price allocation recorded in the Company’s Unaudited Condensed Consolidated Balance Sheet as of the acquisition date, which is subject to finalization for estimates of the fair value of assets acquired and liabilities assumed as of the acquisition date, including, but not limited to tangible assets, intangible assets and tax-related items, and the related tax and effects of any changes made:
Estimated Fair Value at Date of Acquisition
Cash and cash equivalents
$
50
Restricted cash
220
Accounts receivable
2,034
Intangible assets (1)
7,600
Goodwill (2)
12,409
Operating lease right-of-use assets
2,169
Other assets, net
162
Accounts payable and accrued expenses
(358
)
Operating lease liabilities - current
(446
)
Operating lease liabilities - non-current
(1,723
)
Deferred tax liabilities (3)
(843
)
Total purchase price
$
21,274
(1)
Identifiable definite-lived intangible assets were comprised of brand, developed technology, and customer relationships of $5,600, $1,200 and $800, respectively, with estimated useful lives of 9 years, 3 years and 3 years, respectively, which will be amortized on a straight-line basis over their estimated useful lives. The fair value of the brand has been estimated using the multi-period excess earnings method which is a variation of the income approach. The fair value of the development technology and customer relationships has been estimated using a cost approach, which assesses the cost to redevelop the app and technology, and relationships, respectively.
(2)
The goodwill represents the excess value of the purchase price over net assets acquired. The goodwill in this transaction is primarily attributable to expected consumer traffic growth and shopper connections for dealers across both the CarGurus and Autolist websites, creating additional value for the Company’s premium subscription customers. All goodwill is assigned to the United States reporting segment. The acquisition of Autolist is treated as a stock acquisition for tax purposes and goodwill is not deductible for tax purposes.
(3)
The estimated deferred tax liability corresponds to the acquired intangible assets which have no tax basis. As a result of the estimated deferred tax liability, an adjustment was recorded to goodwill to account for the tax effect of the estimated deferred tax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 (Tables)</t>
        </is>
      </c>
      <c r="B1" s="2" t="inlineStr">
        <is>
          <t>6 Months Ended</t>
        </is>
      </c>
    </row>
    <row r="2">
      <c r="B2" s="2" t="inlineStr">
        <is>
          <t>Jun. 30, 2020</t>
        </is>
      </c>
    </row>
    <row r="3">
      <c r="A3" s="3" t="inlineStr">
        <is>
          <t>Fair Value Disclosures [Abstract]</t>
        </is>
      </c>
    </row>
    <row r="4">
      <c r="A4" s="4" t="inlineStr">
        <is>
          <t>Schedule of Fair Value Levels, Assets Measured at Fair Value on Recurring Basis</t>
        </is>
      </c>
      <c r="B4" s="4" t="inlineStr">
        <is>
          <t>The following tables present, for each of the fair value levels, the Company’s assets that are measured at fair value on a recurring basis at June 30, 2020 and at December 31, 2019:
At June 30, 2020
Quoted Prices in Active Markets for Identical Assets (Level 1 Inputs)
Significant Other Observable Inputs (Level 2 Inputs)
Significant Unobservable Inputs (Level 3 Inputs)
Total
Cash equivalents:
Money market funds
$
98,921
$
—
$
—
$
98,921
Investments:
Certificates of deposit
—
43,000
—
43,000
Total
$
98,921
$
43,000
$
—
$
141,921
At December 31, 2019
Quoted Prices in Active Markets for Identical Assets (Level 1 Inputs)
Significant Other Observable Inputs (Level 2 Inputs)
Significant Unobservable Inputs (Level 3 Inputs)
Total
Cash equivalents:
Money market funds
$
29,196
$
—
$
—
$
29,196
Investments:
Certificates of deposit
—
111,692
—
111,692
Total
$
29,196
$
111,692
$
—
$
140,888</t>
        </is>
      </c>
    </row>
    <row r="5">
      <c r="A5" s="4" t="inlineStr">
        <is>
          <t>Schedule of Investments</t>
        </is>
      </c>
      <c r="B5" s="4" t="inlineStr">
        <is>
          <t>The following is a summary of investments as of June 30, 2020
At June 30, 2020
Amortized Cost
Gross Unrealized Gains
Gross Unrealized Losses
Estimated Fair Value
Investments:
Certificates of deposit due in one year or less
$
43,000
$
—
$
—
$
43,000
Total investments
$
43,000
$
—
$
—
$
43,000
At December 31, 2019
Amortized Cost
Gross Unrealized Gains
Gross Unrealized Losses
Estimated Fair Value
Investments:
Certificates of deposit due in one year or less
$
111,692
$
—
$
—
$
111,692
Total investments
$
111,692
$
—
$
—
$
111,6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s of the following:
At June 30, 2020
At December 31, 2019
Computer equipment
$
8,078
$
7,923
Capitalized software
181
181
Capitalized website development costs
13,445
11,083
Furniture and fixtures
7,309
6,809
Leasehold improvements
20,471
19,507
Construction in progress
768
524
Finance lease right-of-use assets
60
78
50,312
46,105
Less accumulated depreciation and amortization
(23,431
)
(18,155
)
Property and equipment, net
$
26,881
$
27,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Changes in Carrying Value of Goodwill</t>
        </is>
      </c>
      <c r="B4" s="4" t="inlineStr">
        <is>
          <t>The changes in the carrying value of goodwill were as follows:
Balance at December 31, 2019
$
15,207
Autolist acquisition
12,409
Foreign currency translation adjustment
7
Balance at June 30, 2020
$
27,623</t>
        </is>
      </c>
    </row>
    <row r="5">
      <c r="A5" s="4" t="inlineStr">
        <is>
          <t>Summary of Other Intangible Assets</t>
        </is>
      </c>
      <c r="B5" s="4" t="inlineStr">
        <is>
          <t>Intangible assets as of June 30, 2020 and December 31, 2019 consist of the following:
At June 30, 2020
Weighted Average Remaining Useful Life (years)
Gross Carrying Amount
Accumulated Amortization
Net Carrying Amount
Brand
8.9
$
9,123
$
756
$
8,367
Customer relationships
2.1
1,842
626
1,216
Developed technology
2.5
1,200
184
1,016
Total
$
12,165
$
1,566
$
10,599
At December 31, 2019
Weighted Average Remaining Useful Life (years)
Gross Carrying Amount
Accumulated Amortization
Net Carrying Amount
Brand
10.0
$
3,524
$
313
$
3,211
Customer relationships
2.0
1,045
336
709
Total
$
4,569
$
649
$
3,920</t>
        </is>
      </c>
    </row>
    <row r="6">
      <c r="A6" s="4" t="inlineStr">
        <is>
          <t>Summary of Estimated Amortization Expense of Intangible Assets</t>
        </is>
      </c>
      <c r="B6" s="4" t="inlineStr">
        <is>
          <t>Estimated amortization expense of intangible assets for future periods as of June 30, 2020 is as follows:
Year Ending December 31,
Amortization Expense
Remainder of 2020
$
959
2021
1,918
2022
1,683
2023
958
2024
939
2025
939
Thereafter
3,203
Total
$
10,5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Tables)</t>
        </is>
      </c>
      <c r="B1" s="2" t="inlineStr">
        <is>
          <t>6 Months Ended</t>
        </is>
      </c>
    </row>
    <row r="2">
      <c r="B2" s="2" t="inlineStr">
        <is>
          <t>Jun. 30, 2020</t>
        </is>
      </c>
    </row>
    <row r="3">
      <c r="A3" s="3" t="inlineStr">
        <is>
          <t>Accrued Liabilities Current [Abstract]</t>
        </is>
      </c>
    </row>
    <row r="4">
      <c r="A4" s="4" t="inlineStr">
        <is>
          <t>Schedule of Accrued Expenses, Accrued Income Taxes and Other Current Liabilities</t>
        </is>
      </c>
      <c r="B4" s="4" t="inlineStr">
        <is>
          <t>Accrued expenses, accrued income taxes and other current liabilities consist of the following:
At June 30, 2020
At December 31, 2019
Accrued bonus
$
4,104
$
8,637
Other accrued expenses, accrued income taxes and other current liabilities
8,887
9,625
Total
$
12,991
$
18,2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Restructuring Accrual Activity for Employee Severance and Related Benefits Expense</t>
        </is>
      </c>
      <c r="B4" s="4" t="inlineStr">
        <is>
          <t>The following table summarizes restructuring accrual activity for employee severance and related benefits expense for the three months ended June 30, 2020:
Employee Severance and Related Benefits
Balance, April 1, 2020
$
—
Charges
3,248
Cash disbursements
(2,387
)
Noncash settlements
(667
)
Balance, June 30, 2020
$
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0</t>
        </is>
      </c>
      <c r="C1" s="2" t="inlineStr">
        <is>
          <t>Dec. 31, 2019</t>
        </is>
      </c>
    </row>
    <row r="2">
      <c r="A2" s="4" t="inlineStr">
        <is>
          <t>Allowance for doubtful accounts</t>
        </is>
      </c>
      <c r="B2" s="6" t="n">
        <v>672</v>
      </c>
      <c r="C2" s="6" t="n">
        <v>240</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92862607</v>
      </c>
      <c r="C10" s="5" t="n">
        <v>91819649</v>
      </c>
    </row>
    <row r="11">
      <c r="A11" s="4" t="inlineStr">
        <is>
          <t>Common stock, shares outstanding</t>
        </is>
      </c>
      <c r="B11" s="5" t="n">
        <v>92862607</v>
      </c>
      <c r="C11" s="5" t="n">
        <v>91819649</v>
      </c>
    </row>
    <row r="12">
      <c r="A12" s="4" t="inlineStr">
        <is>
          <t>Class B Common Stock</t>
        </is>
      </c>
    </row>
    <row r="13">
      <c r="A13" s="4" t="inlineStr">
        <is>
          <t>Common stock, par value</t>
        </is>
      </c>
      <c r="B13" s="7" t="n">
        <v>0.001</v>
      </c>
      <c r="C13" s="7" t="n">
        <v>0.001</v>
      </c>
    </row>
    <row r="14">
      <c r="A14" s="4" t="inlineStr">
        <is>
          <t>Common stock, shares authorized</t>
        </is>
      </c>
      <c r="B14" s="5" t="n">
        <v>100000000</v>
      </c>
      <c r="C14" s="5" t="n">
        <v>100000000</v>
      </c>
    </row>
    <row r="15">
      <c r="A15" s="4" t="inlineStr">
        <is>
          <t>Common stock, shares issued</t>
        </is>
      </c>
      <c r="B15" s="5" t="n">
        <v>19975155</v>
      </c>
      <c r="C15" s="5" t="n">
        <v>20314644</v>
      </c>
    </row>
    <row r="16">
      <c r="A16" s="4" t="inlineStr">
        <is>
          <t>Common stock, shares outstanding</t>
        </is>
      </c>
      <c r="B16" s="5" t="n">
        <v>19975155</v>
      </c>
      <c r="C16" s="5" t="n">
        <v>20314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based Compensation Expense by Award Type</t>
        </is>
      </c>
      <c r="B4" s="4" t="inlineStr">
        <is>
          <t>Three Months Ended June 30,
Six Months Ended June 30,
2020
2019
2020
2019
Options
$
3
$
44
$
17
$
95
Restricted stock units
11,920
8,899
23,587
16,534
Total stock-based compensation expense
$
11,923
$
8,943
$
23,604
$
16,629</t>
        </is>
      </c>
    </row>
    <row r="5">
      <c r="A5" s="4" t="inlineStr">
        <is>
          <t>Summary of Allocation of Stock-based Compensation Expense</t>
        </is>
      </c>
      <c r="B5" s="4" t="inlineStr">
        <is>
          <t>Three Months Ended June 30,
Six Months Ended June 30,
2020
2019
2020
2019
Cost of revenue
$
85
$
95
$
184
$
176
Sales and marketing expense
3,064
2,560
5,756
4,872
Product, technology, and development expense
5,316
3,997
10,721
7,180
General and administrative expense
3,458
2,291
6,943
4,401
Total stock-based compensation expense
$
11,923
$
8,943
$
23,604
$
16,6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Numerator and Denominator Used in Calculation of Basic and Diluted Net Income Per Share</t>
        </is>
      </c>
      <c r="B4" s="4" t="inlineStr">
        <is>
          <t>The following table presents a reconciliation of the numerator and denominator used in the calculation of basic and diluted net income per share:
Three Months Ended June 30,
Six Months Ended June 30,
2020
2019
2020
2019
Numerator:
Net income
$
7,131
$
6,007
$
19,827
$
18,591
Denominator:
Weighted-average number of shares of common stock used in computing net income per share attributable to common stockholders — basic
112,734,393
111,299,345
112,544,743
111,051,070
Dilutive effect of share equivalents resulting from stock options
674,063
1,195,429
735,474
1,322,752
Dilutive effect of share equivalents resulting from unvested restricted stock units
329,009
893,735
667,024
1,024,971
Weighted-average number of shares of common stock used in computing net income per share — diluted
113,737,465
113,388,509
113,947,241
113,398,793
Net income per share attributable to common stockholders:
Basic
$
0.06
$
0.05
$
0.18
$
0.17
Diluted
$
0.06
$
0.05
$
0.17
$
0.16</t>
        </is>
      </c>
    </row>
    <row r="5">
      <c r="A5" s="4" t="inlineStr">
        <is>
          <t>Schedule of Potentially Dilutive Common Stock Equivalents Excluded from Calculation of Diluted Weighted-average Shares Outstanding</t>
        </is>
      </c>
      <c r="B5" s="4" t="inlineStr">
        <is>
          <t>The following potentially dilutive common stock equivalents have been excluded from the calculation of diluted weighted-average shares outstanding for the three and six months ended June 30, 2020 and 2019, as their effect would have been anti-dilutive for the periods presented:
Three Months Ended June 30,
Six Months Ended June 30,
2020
2019
2020
2019
Restricted stock units outstanding
3,277,151
1,293,969
3,051,380
1,076,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ummary of Operations by Segment and Geographical Area</t>
        </is>
      </c>
      <c r="B4" s="4" t="inlineStr">
        <is>
          <t>Information regarding the Company’s operations by segment and geographical area is presented as follows:
Three Months Ended June 30,
Six Months Ended June 30,
2020
2019
2020
2019
Segment revenue:
United States
$
89,746
$
137,010
$
237,752
$
265,413
International
4,991
8,021
14,674
14,888
Total revenue
$
94,737
$
145,031
$
252,426
$
280,301
Three Months Ended June 30,
Six Months Ended June 30,
2020
2019
2020
2019
Segment income (loss) from operations:
United States
$
15,337
$
14,119
$
35,599
$
31,500
International
(6,628
)
(10,571
)
(14,871
)
(20,517
)
Total income from operations
$
8,709
$
3,548
$
20,728
$
10,9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Organization and Business Description - Additional Information (Details)</t>
        </is>
      </c>
      <c r="B1" s="2" t="inlineStr">
        <is>
          <t>6 Months Ended</t>
        </is>
      </c>
    </row>
    <row r="2">
      <c r="B2" s="2" t="inlineStr">
        <is>
          <t>Jun. 30, 2020Segment</t>
        </is>
      </c>
    </row>
    <row r="3">
      <c r="A3" s="3" t="inlineStr">
        <is>
          <t>Organization Consolidation And Presentation Of Financial Statements [Abstract]</t>
        </is>
      </c>
    </row>
    <row r="4">
      <c r="A4" s="4" t="inlineStr">
        <is>
          <t>State of incorporation</t>
        </is>
      </c>
      <c r="B4" s="4" t="inlineStr">
        <is>
          <t>DE</t>
        </is>
      </c>
    </row>
    <row r="5">
      <c r="A5" s="4" t="inlineStr">
        <is>
          <t>Date of incorporation</t>
        </is>
      </c>
      <c r="B5" s="4" t="inlineStr">
        <is>
          <t>Jun. 26,
		2015</t>
        </is>
      </c>
    </row>
    <row r="6">
      <c r="A6" s="4" t="inlineStr">
        <is>
          <t>Number of reportable segments</t>
        </is>
      </c>
      <c r="B6"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9" customWidth="1" min="6" max="6"/>
    <col width="22" customWidth="1" min="7" max="7"/>
    <col width="80" customWidth="1" min="8" max="8"/>
    <col width="29" customWidth="1" min="9" max="9"/>
    <col width="29" customWidth="1" min="10" max="10"/>
  </cols>
  <sheetData>
    <row r="1">
      <c r="A1" s="1" t="inlineStr">
        <is>
          <t>Summary of Significant Accounting Policies - Additional Information (Details) $ in Thousands</t>
        </is>
      </c>
      <c r="B1" s="2" t="inlineStr">
        <is>
          <t>May 05, 2020</t>
        </is>
      </c>
      <c r="C1" s="2" t="inlineStr">
        <is>
          <t>Apr. 29, 2020</t>
        </is>
      </c>
      <c r="D1" s="2" t="inlineStr">
        <is>
          <t>Apr. 16, 2020</t>
        </is>
      </c>
      <c r="E1" s="2" t="inlineStr">
        <is>
          <t>Mar. 18, 2020</t>
        </is>
      </c>
      <c r="F1" s="2" t="inlineStr">
        <is>
          <t>Jun. 30, 2020USD ($)Customer</t>
        </is>
      </c>
      <c r="G1" s="2" t="inlineStr">
        <is>
          <t>Jun. 30, 2019Customer</t>
        </is>
      </c>
      <c r="H1" s="2" t="inlineStr">
        <is>
          <t>Jun. 30, 2020USD ($)Customer</t>
        </is>
      </c>
      <c r="I1" s="2" t="inlineStr">
        <is>
          <t>Jun. 30, 2019USD ($)Customer</t>
        </is>
      </c>
      <c r="J1" s="2" t="inlineStr">
        <is>
          <t>Dec. 31, 2019USD ($)Customer</t>
        </is>
      </c>
    </row>
    <row r="2">
      <c r="A2" s="3" t="inlineStr">
        <is>
          <t>Summary Of Significant Accounting Policies [Line Items]</t>
        </is>
      </c>
    </row>
    <row r="3">
      <c r="A3" s="4" t="inlineStr">
        <is>
          <t>Description of significant off-balance sheet risk</t>
        </is>
      </c>
      <c r="H3" s="4" t="inlineStr">
        <is>
          <t>The Company has no significant off‑balance sheet risk, such as foreign exchange contracts, option contracts, or other foreign hedging arrangements.</t>
        </is>
      </c>
    </row>
    <row r="4">
      <c r="A4" s="4" t="inlineStr">
        <is>
          <t>Allowance for doubtful accounts</t>
        </is>
      </c>
      <c r="F4" s="6" t="n">
        <v>672</v>
      </c>
      <c r="H4" s="6" t="n">
        <v>672</v>
      </c>
      <c r="J4" s="6" t="n">
        <v>240</v>
      </c>
    </row>
    <row r="5">
      <c r="A5" s="4" t="inlineStr">
        <is>
          <t>Bad debt expense</t>
        </is>
      </c>
      <c r="H5" s="5" t="n">
        <v>1658</v>
      </c>
      <c r="I5" s="6" t="n">
        <v>368</v>
      </c>
    </row>
    <row r="6">
      <c r="A6" s="4" t="inlineStr">
        <is>
          <t>Allowance for doubtful accounts write offs, net</t>
        </is>
      </c>
      <c r="H6" s="5" t="n">
        <v>1226</v>
      </c>
    </row>
    <row r="7">
      <c r="A7" s="4" t="inlineStr">
        <is>
          <t>Performance obligation unsatisfied</t>
        </is>
      </c>
      <c r="F7" s="6" t="n">
        <v>15600</v>
      </c>
      <c r="H7" s="5" t="n">
        <v>15600</v>
      </c>
    </row>
    <row r="8">
      <c r="A8" s="4" t="inlineStr">
        <is>
          <t>Revenue recognized</t>
        </is>
      </c>
      <c r="H8" s="6" t="n">
        <v>9984</v>
      </c>
    </row>
    <row r="9">
      <c r="A9" s="4" t="inlineStr">
        <is>
          <t>United States</t>
        </is>
      </c>
    </row>
    <row r="10">
      <c r="A10" s="3" t="inlineStr">
        <is>
          <t>Summary Of Significant Accounting Policies [Line Items]</t>
        </is>
      </c>
    </row>
    <row r="11">
      <c r="A11" s="4" t="inlineStr">
        <is>
          <t>Percentage fee reduction on marketplace subscription services</t>
        </is>
      </c>
      <c r="C11" s="4" t="inlineStr">
        <is>
          <t>20.00%</t>
        </is>
      </c>
      <c r="D11" s="4" t="inlineStr">
        <is>
          <t>50.00%</t>
        </is>
      </c>
      <c r="E11" s="4" t="inlineStr">
        <is>
          <t>50.00%</t>
        </is>
      </c>
    </row>
    <row r="12">
      <c r="A12" s="4" t="inlineStr">
        <is>
          <t>Canada</t>
        </is>
      </c>
    </row>
    <row r="13">
      <c r="A13" s="3" t="inlineStr">
        <is>
          <t>Summary Of Significant Accounting Policies [Line Items]</t>
        </is>
      </c>
    </row>
    <row r="14">
      <c r="A14" s="4" t="inlineStr">
        <is>
          <t>Percentage fee reduction on marketplace subscription services</t>
        </is>
      </c>
      <c r="B14" s="4" t="inlineStr">
        <is>
          <t>20.00%</t>
        </is>
      </c>
      <c r="D14" s="4" t="inlineStr">
        <is>
          <t>50.00%</t>
        </is>
      </c>
      <c r="E14" s="4" t="inlineStr">
        <is>
          <t>50.00%</t>
        </is>
      </c>
    </row>
    <row r="15">
      <c r="A15" s="4" t="inlineStr">
        <is>
          <t>United Kingdom</t>
        </is>
      </c>
    </row>
    <row r="16">
      <c r="A16" s="3" t="inlineStr">
        <is>
          <t>Summary Of Significant Accounting Policies [Line Items]</t>
        </is>
      </c>
    </row>
    <row r="17">
      <c r="A17" s="4" t="inlineStr">
        <is>
          <t>Percentage fee reduction on marketplace subscription services</t>
        </is>
      </c>
      <c r="C17" s="4" t="inlineStr">
        <is>
          <t>50.00%</t>
        </is>
      </c>
      <c r="D17" s="4" t="inlineStr">
        <is>
          <t>50.00%</t>
        </is>
      </c>
      <c r="E17" s="4" t="inlineStr">
        <is>
          <t>50.00%</t>
        </is>
      </c>
    </row>
    <row r="18">
      <c r="A18" s="4" t="inlineStr">
        <is>
          <t>Italy</t>
        </is>
      </c>
    </row>
    <row r="19">
      <c r="A19" s="3" t="inlineStr">
        <is>
          <t>Summary Of Significant Accounting Policies [Line Items]</t>
        </is>
      </c>
    </row>
    <row r="20">
      <c r="A20" s="4" t="inlineStr">
        <is>
          <t>Percentage fee reduction on marketplace subscription services</t>
        </is>
      </c>
      <c r="E20" s="4" t="inlineStr">
        <is>
          <t>100.00%</t>
        </is>
      </c>
    </row>
    <row r="21">
      <c r="A21" s="4" t="inlineStr">
        <is>
          <t>Sales Revenue, Net | Concentration of Credit Risk</t>
        </is>
      </c>
    </row>
    <row r="22">
      <c r="A22" s="3" t="inlineStr">
        <is>
          <t>Summary Of Significant Accounting Policies [Line Items]</t>
        </is>
      </c>
    </row>
    <row r="23">
      <c r="A23" s="4" t="inlineStr">
        <is>
          <t>Concentration of credit risk, percentage</t>
        </is>
      </c>
      <c r="F23" s="4" t="inlineStr">
        <is>
          <t>10.00%</t>
        </is>
      </c>
      <c r="G23" s="4" t="inlineStr">
        <is>
          <t>10.00%</t>
        </is>
      </c>
      <c r="H23" s="4" t="inlineStr">
        <is>
          <t>10.00%</t>
        </is>
      </c>
      <c r="I23" s="4" t="inlineStr">
        <is>
          <t>10.00%</t>
        </is>
      </c>
    </row>
    <row r="24">
      <c r="A24" s="4" t="inlineStr">
        <is>
          <t>Number of major customers | Customer</t>
        </is>
      </c>
      <c r="F24" s="5" t="n">
        <v>0</v>
      </c>
      <c r="G24" s="5" t="n">
        <v>0</v>
      </c>
      <c r="H24" s="5" t="n">
        <v>0</v>
      </c>
      <c r="I24" s="5" t="n">
        <v>0</v>
      </c>
    </row>
    <row r="25">
      <c r="A25" s="4" t="inlineStr">
        <is>
          <t>Net Accounts Receivable | Advertising Customers</t>
        </is>
      </c>
    </row>
    <row r="26">
      <c r="A26" s="3" t="inlineStr">
        <is>
          <t>Summary Of Significant Accounting Policies [Line Items]</t>
        </is>
      </c>
    </row>
    <row r="27">
      <c r="A27" s="4" t="inlineStr">
        <is>
          <t>Unbilled accounts receivable</t>
        </is>
      </c>
      <c r="F27" s="6" t="n">
        <v>8414</v>
      </c>
      <c r="H27" s="6" t="n">
        <v>8414</v>
      </c>
      <c r="J27" s="6" t="n">
        <v>8880</v>
      </c>
    </row>
    <row r="28">
      <c r="A28" s="4" t="inlineStr">
        <is>
          <t>Net Accounts Receivable | Concentration of Credit Risk</t>
        </is>
      </c>
    </row>
    <row r="29">
      <c r="A29" s="3" t="inlineStr">
        <is>
          <t>Summary Of Significant Accounting Policies [Line Items]</t>
        </is>
      </c>
    </row>
    <row r="30">
      <c r="A30" s="4" t="inlineStr">
        <is>
          <t>Concentration of credit risk, percentage</t>
        </is>
      </c>
      <c r="H30" s="4" t="inlineStr">
        <is>
          <t>10.00%</t>
        </is>
      </c>
    </row>
    <row r="31">
      <c r="A31" s="4" t="inlineStr">
        <is>
          <t>Number of major customers | Customer</t>
        </is>
      </c>
      <c r="H31" s="5" t="n">
        <v>0</v>
      </c>
      <c r="J31" s="5" t="n">
        <v>1</v>
      </c>
    </row>
    <row r="32">
      <c r="A32" s="4" t="inlineStr">
        <is>
          <t>Net Accounts Receivable | Concentration of Credit Risk | Customer One</t>
        </is>
      </c>
    </row>
    <row r="33">
      <c r="A33" s="3" t="inlineStr">
        <is>
          <t>Summary Of Significant Accounting Policies [Line Items]</t>
        </is>
      </c>
    </row>
    <row r="34">
      <c r="A34" s="4" t="inlineStr">
        <is>
          <t>Concentration of credit risk, percentage</t>
        </is>
      </c>
      <c r="J34" s="4" t="inlineStr">
        <is>
          <t>1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Allowance for Doubtful Accounts (Details) - USD ($) $ in Thousands</t>
        </is>
      </c>
      <c r="B1" s="2" t="inlineStr">
        <is>
          <t>6 Months Ended</t>
        </is>
      </c>
    </row>
    <row r="2">
      <c r="B2" s="2" t="inlineStr">
        <is>
          <t>Jun. 30, 2020</t>
        </is>
      </c>
      <c r="C2" s="2" t="inlineStr">
        <is>
          <t>Jun. 30, 2019</t>
        </is>
      </c>
    </row>
    <row r="3">
      <c r="A3" s="3" t="inlineStr">
        <is>
          <t>Accounting Policies [Abstract]</t>
        </is>
      </c>
    </row>
    <row r="4">
      <c r="A4" s="4" t="inlineStr">
        <is>
          <t>Balance at Beginning of Period</t>
        </is>
      </c>
      <c r="B4" s="6" t="n">
        <v>240</v>
      </c>
    </row>
    <row r="5">
      <c r="A5" s="4" t="inlineStr">
        <is>
          <t>Provision for doubtful accounts</t>
        </is>
      </c>
      <c r="B5" s="5" t="n">
        <v>1658</v>
      </c>
      <c r="C5" s="6" t="n">
        <v>368</v>
      </c>
    </row>
    <row r="6">
      <c r="A6" s="4" t="inlineStr">
        <is>
          <t>Write–offs, Net of Recoveries</t>
        </is>
      </c>
      <c r="B6" s="5" t="n">
        <v>-1226</v>
      </c>
    </row>
    <row r="7">
      <c r="A7" s="4" t="inlineStr">
        <is>
          <t>Balance at End of Period</t>
        </is>
      </c>
      <c r="B7" s="6" t="n">
        <v>6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Contracts with Customers by Geographical Region and by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94737</v>
      </c>
      <c r="C4" s="6" t="n">
        <v>145031</v>
      </c>
      <c r="D4" s="6" t="n">
        <v>252426</v>
      </c>
      <c r="E4" s="6" t="n">
        <v>280301</v>
      </c>
    </row>
    <row r="5">
      <c r="A5" s="4" t="inlineStr">
        <is>
          <t>Marketplace Subscription Revenue</t>
        </is>
      </c>
    </row>
    <row r="6">
      <c r="A6" s="3" t="inlineStr">
        <is>
          <t>Disaggregation Of Revenue [Line Items]</t>
        </is>
      </c>
    </row>
    <row r="7">
      <c r="A7" s="4" t="inlineStr">
        <is>
          <t>Revenue</t>
        </is>
      </c>
      <c r="B7" s="5" t="n">
        <v>79953</v>
      </c>
      <c r="C7" s="5" t="n">
        <v>129096</v>
      </c>
      <c r="D7" s="5" t="n">
        <v>221819</v>
      </c>
      <c r="E7" s="5" t="n">
        <v>249939</v>
      </c>
    </row>
    <row r="8">
      <c r="A8" s="4" t="inlineStr">
        <is>
          <t>Advertising and Other Revenue</t>
        </is>
      </c>
    </row>
    <row r="9">
      <c r="A9" s="3" t="inlineStr">
        <is>
          <t>Disaggregation Of Revenue [Line Items]</t>
        </is>
      </c>
    </row>
    <row r="10">
      <c r="A10" s="4" t="inlineStr">
        <is>
          <t>Revenue</t>
        </is>
      </c>
      <c r="B10" s="5" t="n">
        <v>14784</v>
      </c>
      <c r="C10" s="5" t="n">
        <v>15935</v>
      </c>
      <c r="D10" s="5" t="n">
        <v>30607</v>
      </c>
      <c r="E10" s="5" t="n">
        <v>30362</v>
      </c>
    </row>
    <row r="11">
      <c r="A11" s="4" t="inlineStr">
        <is>
          <t>United States</t>
        </is>
      </c>
    </row>
    <row r="12">
      <c r="A12" s="3" t="inlineStr">
        <is>
          <t>Disaggregation Of Revenue [Line Items]</t>
        </is>
      </c>
    </row>
    <row r="13">
      <c r="A13" s="4" t="inlineStr">
        <is>
          <t>Revenue</t>
        </is>
      </c>
      <c r="B13" s="5" t="n">
        <v>89746</v>
      </c>
      <c r="C13" s="5" t="n">
        <v>137010</v>
      </c>
      <c r="D13" s="5" t="n">
        <v>237752</v>
      </c>
      <c r="E13" s="5" t="n">
        <v>265413</v>
      </c>
    </row>
    <row r="14">
      <c r="A14" s="4" t="inlineStr">
        <is>
          <t>United States | Marketplace Subscription Revenue</t>
        </is>
      </c>
    </row>
    <row r="15">
      <c r="A15" s="3" t="inlineStr">
        <is>
          <t>Disaggregation Of Revenue [Line Items]</t>
        </is>
      </c>
    </row>
    <row r="16">
      <c r="A16" s="4" t="inlineStr">
        <is>
          <t>Revenue</t>
        </is>
      </c>
      <c r="B16" s="5" t="n">
        <v>75457</v>
      </c>
      <c r="C16" s="5" t="n">
        <v>122352</v>
      </c>
      <c r="D16" s="5" t="n">
        <v>208481</v>
      </c>
      <c r="E16" s="5" t="n">
        <v>237373</v>
      </c>
    </row>
    <row r="17">
      <c r="A17" s="4" t="inlineStr">
        <is>
          <t>United States | Advertising and Other Revenue</t>
        </is>
      </c>
    </row>
    <row r="18">
      <c r="A18" s="3" t="inlineStr">
        <is>
          <t>Disaggregation Of Revenue [Line Items]</t>
        </is>
      </c>
    </row>
    <row r="19">
      <c r="A19" s="4" t="inlineStr">
        <is>
          <t>Revenue</t>
        </is>
      </c>
      <c r="B19" s="5" t="n">
        <v>14289</v>
      </c>
      <c r="C19" s="5" t="n">
        <v>14658</v>
      </c>
      <c r="D19" s="5" t="n">
        <v>29271</v>
      </c>
      <c r="E19" s="5" t="n">
        <v>28040</v>
      </c>
    </row>
    <row r="20">
      <c r="A20" s="4" t="inlineStr">
        <is>
          <t>International</t>
        </is>
      </c>
    </row>
    <row r="21">
      <c r="A21" s="3" t="inlineStr">
        <is>
          <t>Disaggregation Of Revenue [Line Items]</t>
        </is>
      </c>
    </row>
    <row r="22">
      <c r="A22" s="4" t="inlineStr">
        <is>
          <t>Revenue</t>
        </is>
      </c>
      <c r="B22" s="5" t="n">
        <v>4991</v>
      </c>
      <c r="C22" s="5" t="n">
        <v>8021</v>
      </c>
      <c r="D22" s="5" t="n">
        <v>14674</v>
      </c>
      <c r="E22" s="5" t="n">
        <v>14888</v>
      </c>
    </row>
    <row r="23">
      <c r="A23" s="4" t="inlineStr">
        <is>
          <t>International | Marketplace Subscription Revenue</t>
        </is>
      </c>
    </row>
    <row r="24">
      <c r="A24" s="3" t="inlineStr">
        <is>
          <t>Disaggregation Of Revenue [Line Items]</t>
        </is>
      </c>
    </row>
    <row r="25">
      <c r="A25" s="4" t="inlineStr">
        <is>
          <t>Revenue</t>
        </is>
      </c>
      <c r="B25" s="5" t="n">
        <v>4496</v>
      </c>
      <c r="C25" s="5" t="n">
        <v>6744</v>
      </c>
      <c r="D25" s="5" t="n">
        <v>13338</v>
      </c>
      <c r="E25" s="5" t="n">
        <v>12566</v>
      </c>
    </row>
    <row r="26">
      <c r="A26" s="4" t="inlineStr">
        <is>
          <t>International | Advertising and Other Revenue</t>
        </is>
      </c>
    </row>
    <row r="27">
      <c r="A27" s="3" t="inlineStr">
        <is>
          <t>Disaggregation Of Revenue [Line Items]</t>
        </is>
      </c>
    </row>
    <row r="28">
      <c r="A28" s="4" t="inlineStr">
        <is>
          <t>Revenue</t>
        </is>
      </c>
      <c r="B28" s="6" t="n">
        <v>495</v>
      </c>
      <c r="C28" s="6" t="n">
        <v>1277</v>
      </c>
      <c r="D28" s="6" t="n">
        <v>1336</v>
      </c>
      <c r="E28" s="6" t="n">
        <v>23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Additional Information (Details) - USD ($) $ in Millions</t>
        </is>
      </c>
      <c r="B1" s="2" t="inlineStr">
        <is>
          <t>Jan. 16, 2020</t>
        </is>
      </c>
      <c r="C1" s="2" t="inlineStr">
        <is>
          <t>Jun. 30, 2020</t>
        </is>
      </c>
    </row>
    <row r="2">
      <c r="A2" s="3" t="inlineStr">
        <is>
          <t>Business Acquisition [Line Items]</t>
        </is>
      </c>
    </row>
    <row r="3">
      <c r="A3" s="4" t="inlineStr">
        <is>
          <t>Acquisition-related costs incurred</t>
        </is>
      </c>
      <c r="C3" s="6" t="n">
        <v>1</v>
      </c>
    </row>
    <row r="4">
      <c r="A4" s="4" t="inlineStr">
        <is>
          <t>Product, Technology, and Development</t>
        </is>
      </c>
    </row>
    <row r="5">
      <c r="A5" s="3" t="inlineStr">
        <is>
          <t>Business Acquisition [Line Items]</t>
        </is>
      </c>
    </row>
    <row r="6">
      <c r="A6" s="4" t="inlineStr">
        <is>
          <t>Acquisition-related costs incurred</t>
        </is>
      </c>
      <c r="C6" s="9" t="n">
        <v>0.5</v>
      </c>
    </row>
    <row r="7">
      <c r="A7" s="4" t="inlineStr">
        <is>
          <t>General and Administrative</t>
        </is>
      </c>
    </row>
    <row r="8">
      <c r="A8" s="3" t="inlineStr">
        <is>
          <t>Business Acquisition [Line Items]</t>
        </is>
      </c>
    </row>
    <row r="9">
      <c r="A9" s="4" t="inlineStr">
        <is>
          <t>Acquisition-related costs incurred</t>
        </is>
      </c>
      <c r="C9" s="9" t="n">
        <v>0.3</v>
      </c>
    </row>
    <row r="10">
      <c r="A10" s="4" t="inlineStr">
        <is>
          <t>Sales and Marketing</t>
        </is>
      </c>
    </row>
    <row r="11">
      <c r="A11" s="3" t="inlineStr">
        <is>
          <t>Business Acquisition [Line Items]</t>
        </is>
      </c>
    </row>
    <row r="12">
      <c r="A12" s="4" t="inlineStr">
        <is>
          <t>Acquisition-related costs incurred</t>
        </is>
      </c>
      <c r="C12" s="9" t="n">
        <v>0.2</v>
      </c>
    </row>
    <row r="13">
      <c r="A13" s="4" t="inlineStr">
        <is>
          <t>Autolist, Inc | San Francisco, California</t>
        </is>
      </c>
    </row>
    <row r="14">
      <c r="A14" s="3" t="inlineStr">
        <is>
          <t>Business Acquisition [Line Items]</t>
        </is>
      </c>
    </row>
    <row r="15">
      <c r="A15" s="4" t="inlineStr">
        <is>
          <t>Business acquisition date</t>
        </is>
      </c>
      <c r="B15" s="4" t="inlineStr">
        <is>
          <t>Jan. 16,
		2020</t>
        </is>
      </c>
    </row>
    <row r="16">
      <c r="A16" s="4" t="inlineStr">
        <is>
          <t>Payments to acquire business</t>
        </is>
      </c>
      <c r="B16" s="6" t="n">
        <v>21</v>
      </c>
    </row>
    <row r="17">
      <c r="A17" s="4" t="inlineStr">
        <is>
          <t>Amount held in escrow</t>
        </is>
      </c>
      <c r="B17" s="10" t="n">
        <v>2.2</v>
      </c>
    </row>
    <row r="18">
      <c r="A18" s="4" t="inlineStr">
        <is>
          <t>Acquisition-related costs incurred</t>
        </is>
      </c>
      <c r="C18" s="10"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Preliminary Purchase Price Allocation (Details) - USD ($) $ in Thousands</t>
        </is>
      </c>
      <c r="C1" s="2" t="inlineStr">
        <is>
          <t>Jun. 30, 2020</t>
        </is>
      </c>
      <c r="D1" s="2" t="inlineStr">
        <is>
          <t>Jan. 16, 2020</t>
        </is>
      </c>
      <c r="E1" s="2" t="inlineStr">
        <is>
          <t>Dec. 31, 2019</t>
        </is>
      </c>
    </row>
    <row r="2">
      <c r="A2" s="3" t="inlineStr">
        <is>
          <t>Business Acquisition [Line Items]</t>
        </is>
      </c>
    </row>
    <row r="3">
      <c r="A3" s="4" t="inlineStr">
        <is>
          <t>Goodwill</t>
        </is>
      </c>
      <c r="C3" s="6" t="n">
        <v>27623</v>
      </c>
      <c r="E3" s="6" t="n">
        <v>15207</v>
      </c>
    </row>
    <row r="4">
      <c r="A4" s="4" t="inlineStr">
        <is>
          <t>Autolist, Inc</t>
        </is>
      </c>
    </row>
    <row r="5">
      <c r="A5" s="3" t="inlineStr">
        <is>
          <t>Business Acquisition [Line Items]</t>
        </is>
      </c>
    </row>
    <row r="6">
      <c r="A6" s="4" t="inlineStr">
        <is>
          <t>Cash and cash equivalents</t>
        </is>
      </c>
      <c r="D6" s="6" t="n">
        <v>50</v>
      </c>
    </row>
    <row r="7">
      <c r="A7" s="4" t="inlineStr">
        <is>
          <t>Restricted cash</t>
        </is>
      </c>
      <c r="D7" s="5" t="n">
        <v>220</v>
      </c>
    </row>
    <row r="8">
      <c r="A8" s="4" t="inlineStr">
        <is>
          <t>Accounts receivable</t>
        </is>
      </c>
      <c r="D8" s="5" t="n">
        <v>2034</v>
      </c>
    </row>
    <row r="9">
      <c r="A9" s="4" t="inlineStr">
        <is>
          <t>Intangible assets</t>
        </is>
      </c>
      <c r="B9" s="4" t="inlineStr">
        <is>
          <t>[1]</t>
        </is>
      </c>
      <c r="D9" s="5" t="n">
        <v>7600</v>
      </c>
    </row>
    <row r="10">
      <c r="A10" s="4" t="inlineStr">
        <is>
          <t>Goodwill</t>
        </is>
      </c>
      <c r="B10" s="4" t="inlineStr">
        <is>
          <t>[2]</t>
        </is>
      </c>
      <c r="D10" s="5" t="n">
        <v>12409</v>
      </c>
    </row>
    <row r="11">
      <c r="A11" s="4" t="inlineStr">
        <is>
          <t>Operating lease right-of-use assets</t>
        </is>
      </c>
      <c r="D11" s="5" t="n">
        <v>2169</v>
      </c>
    </row>
    <row r="12">
      <c r="A12" s="4" t="inlineStr">
        <is>
          <t>Other assets, net</t>
        </is>
      </c>
      <c r="D12" s="5" t="n">
        <v>162</v>
      </c>
    </row>
    <row r="13">
      <c r="A13" s="4" t="inlineStr">
        <is>
          <t>Accounts payable and accrued expenses</t>
        </is>
      </c>
      <c r="D13" s="5" t="n">
        <v>-358</v>
      </c>
    </row>
    <row r="14">
      <c r="A14" s="4" t="inlineStr">
        <is>
          <t>Operating lease liabilities - current</t>
        </is>
      </c>
      <c r="D14" s="5" t="n">
        <v>-446</v>
      </c>
    </row>
    <row r="15">
      <c r="A15" s="4" t="inlineStr">
        <is>
          <t>Operating lease liabilities - non-current</t>
        </is>
      </c>
      <c r="D15" s="5" t="n">
        <v>-1723</v>
      </c>
    </row>
    <row r="16">
      <c r="A16" s="4" t="inlineStr">
        <is>
          <t>Deferred tax liabilities</t>
        </is>
      </c>
      <c r="B16" s="4" t="inlineStr">
        <is>
          <t>[3]</t>
        </is>
      </c>
      <c r="D16" s="5" t="n">
        <v>-843</v>
      </c>
    </row>
    <row r="17">
      <c r="A17" s="4" t="inlineStr">
        <is>
          <t>Total purchase price</t>
        </is>
      </c>
      <c r="D17" s="6" t="n">
        <v>21274</v>
      </c>
    </row>
    <row r="18"/>
    <row r="19">
      <c r="A19" s="4" t="inlineStr">
        <is>
          <t>[1]</t>
        </is>
      </c>
      <c r="B19" s="4" t="inlineStr">
        <is>
          <t>Identifiable definite-lived intangible assets were comprised of brand, developed technology, and customer relationships of $5,600, $1,200 and $800, respectively, with estimated useful lives of 9 years, 3 years and 3 years, respectively, which will be amortized on a straight-line basis over their estimated useful lives. The fair value of the brand has been estimated using the multi-period excess earnings method which is a variation of the income approach. The fair value of the development technology and customer relationships has been estimated using a cost approach, which assesses the cost to redevelop the app and technology, and relationships, respectively.</t>
        </is>
      </c>
    </row>
    <row r="20">
      <c r="A20" s="4" t="inlineStr">
        <is>
          <t>[2]</t>
        </is>
      </c>
      <c r="B20" s="4" t="inlineStr">
        <is>
          <t xml:space="preserve">The goodwill represents the excess value of the purchase price over net assets acquired. The goodwill in this transaction is primarily attributable to expected consumer traffic growth and shopper connections for dealers across both the CarGurus and Autolist websites, creating additional value for the Company’s premium subscription customers. All goodwill is assigned to the United States reporting segment. The acquisition of Autolist is treated as a stock acquisition for tax purposes and goodwill is not deductible for tax purposes.                </t>
        </is>
      </c>
    </row>
    <row r="21">
      <c r="A21" s="4" t="inlineStr">
        <is>
          <t>[3]</t>
        </is>
      </c>
      <c r="B21" s="4" t="inlineStr">
        <is>
          <t>The estimated deferred tax liability corresponds to the acquired intangible assets which have no tax basis. As a result of the estimated deferred tax liability, an adjustment was recorded to goodwill to account for the tax effect of the estimated deferred tax liability.</t>
        </is>
      </c>
    </row>
  </sheetData>
  <mergeCells count="5">
    <mergeCell ref="A1:B1"/>
    <mergeCell ref="A18:D18"/>
    <mergeCell ref="B19:D19"/>
    <mergeCell ref="B20:D20"/>
    <mergeCell ref="B21:D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 Summary of Preliminary Purchase Price Allocation (Parenthetical) (Details) - Autolist, Inc - USD ($) $ in Thousands</t>
        </is>
      </c>
      <c r="C1" s="2" t="inlineStr">
        <is>
          <t>Jan. 16, 2020</t>
        </is>
      </c>
      <c r="D1" s="2" t="inlineStr">
        <is>
          <t>Jun. 30, 2020</t>
        </is>
      </c>
    </row>
    <row r="2">
      <c r="A2" s="3" t="inlineStr">
        <is>
          <t>Business Acquisition [Line Items]</t>
        </is>
      </c>
    </row>
    <row r="3">
      <c r="A3" s="4" t="inlineStr">
        <is>
          <t>Intangible assets</t>
        </is>
      </c>
      <c r="B3" s="4" t="inlineStr">
        <is>
          <t>[1]</t>
        </is>
      </c>
      <c r="C3" s="6" t="n">
        <v>7600</v>
      </c>
    </row>
    <row r="4">
      <c r="A4" s="4" t="inlineStr">
        <is>
          <t>Brand</t>
        </is>
      </c>
    </row>
    <row r="5">
      <c r="A5" s="3" t="inlineStr">
        <is>
          <t>Business Acquisition [Line Items]</t>
        </is>
      </c>
    </row>
    <row r="6">
      <c r="A6" s="4" t="inlineStr">
        <is>
          <t>Intangible assets</t>
        </is>
      </c>
      <c r="C6" s="6" t="n">
        <v>5600</v>
      </c>
    </row>
    <row r="7">
      <c r="A7" s="4" t="inlineStr">
        <is>
          <t>Estimated useful lives</t>
        </is>
      </c>
      <c r="C7" s="4" t="inlineStr">
        <is>
          <t>9 years</t>
        </is>
      </c>
      <c r="D7" s="4" t="inlineStr">
        <is>
          <t>9 years</t>
        </is>
      </c>
    </row>
    <row r="8">
      <c r="A8" s="4" t="inlineStr">
        <is>
          <t>Developed Technology</t>
        </is>
      </c>
    </row>
    <row r="9">
      <c r="A9" s="3" t="inlineStr">
        <is>
          <t>Business Acquisition [Line Items]</t>
        </is>
      </c>
    </row>
    <row r="10">
      <c r="A10" s="4" t="inlineStr">
        <is>
          <t>Intangible assets</t>
        </is>
      </c>
      <c r="C10" s="6" t="n">
        <v>1200</v>
      </c>
    </row>
    <row r="11">
      <c r="A11" s="4" t="inlineStr">
        <is>
          <t>Estimated useful lives</t>
        </is>
      </c>
      <c r="C11" s="4" t="inlineStr">
        <is>
          <t>3 years</t>
        </is>
      </c>
      <c r="D11" s="4" t="inlineStr">
        <is>
          <t>3 years</t>
        </is>
      </c>
    </row>
    <row r="12">
      <c r="A12" s="4" t="inlineStr">
        <is>
          <t>Customer Relationships</t>
        </is>
      </c>
    </row>
    <row r="13">
      <c r="A13" s="3" t="inlineStr">
        <is>
          <t>Business Acquisition [Line Items]</t>
        </is>
      </c>
    </row>
    <row r="14">
      <c r="A14" s="4" t="inlineStr">
        <is>
          <t>Intangible assets</t>
        </is>
      </c>
      <c r="C14" s="6" t="n">
        <v>800</v>
      </c>
    </row>
    <row r="15">
      <c r="A15" s="4" t="inlineStr">
        <is>
          <t>Estimated useful lives</t>
        </is>
      </c>
      <c r="C15" s="4" t="inlineStr">
        <is>
          <t>3 years</t>
        </is>
      </c>
      <c r="D15" s="4" t="inlineStr">
        <is>
          <t>3 years</t>
        </is>
      </c>
    </row>
    <row r="16"/>
    <row r="17">
      <c r="A17" s="4" t="inlineStr">
        <is>
          <t>[1]</t>
        </is>
      </c>
      <c r="B17" s="4" t="inlineStr">
        <is>
          <t>Identifiable definite-lived intangible assets were comprised of brand, developed technology, and customer relationships of $5,600, $1,200 and $800, respectively, with estimated useful lives of 9 years, 3 years and 3 years, respectively, which will be amortized on a straight-line basis over their estimated useful lives. The fair value of the brand has been estimated using the multi-period excess earnings method which is a variation of the income approach. The fair value of the development technology and customer relationships has been estimated using a cost approach, which assesses the cost to redevelop the app and technology, and relationships, respectively.</t>
        </is>
      </c>
    </row>
  </sheetData>
  <mergeCells count="3">
    <mergeCell ref="A1:B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Income Statement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t>
        </is>
      </c>
      <c r="C4" s="6" t="n">
        <v>94737</v>
      </c>
      <c r="D4" s="6" t="n">
        <v>145031</v>
      </c>
      <c r="E4" s="6" t="n">
        <v>252426</v>
      </c>
      <c r="F4" s="6" t="n">
        <v>280301</v>
      </c>
    </row>
    <row r="5">
      <c r="A5" s="4" t="inlineStr">
        <is>
          <t>Cost of revenue</t>
        </is>
      </c>
      <c r="B5" s="4" t="inlineStr">
        <is>
          <t>[1]</t>
        </is>
      </c>
      <c r="C5" s="5" t="n">
        <v>9880</v>
      </c>
      <c r="D5" s="5" t="n">
        <v>8628</v>
      </c>
      <c r="E5" s="5" t="n">
        <v>21490</v>
      </c>
      <c r="F5" s="5" t="n">
        <v>16348</v>
      </c>
    </row>
    <row r="6">
      <c r="A6" s="4" t="inlineStr">
        <is>
          <t>Gross profit</t>
        </is>
      </c>
      <c r="C6" s="5" t="n">
        <v>84857</v>
      </c>
      <c r="D6" s="5" t="n">
        <v>136403</v>
      </c>
      <c r="E6" s="5" t="n">
        <v>230936</v>
      </c>
      <c r="F6" s="5" t="n">
        <v>263953</v>
      </c>
    </row>
    <row r="7">
      <c r="A7" s="3" t="inlineStr">
        <is>
          <t>Operating expenses:</t>
        </is>
      </c>
    </row>
    <row r="8">
      <c r="A8" s="4" t="inlineStr">
        <is>
          <t>Sales and marketing</t>
        </is>
      </c>
      <c r="C8" s="5" t="n">
        <v>38583</v>
      </c>
      <c r="D8" s="5" t="n">
        <v>101789</v>
      </c>
      <c r="E8" s="5" t="n">
        <v>132178</v>
      </c>
      <c r="F8" s="5" t="n">
        <v>193105</v>
      </c>
    </row>
    <row r="9">
      <c r="A9" s="4" t="inlineStr">
        <is>
          <t>Product, technology, and development</t>
        </is>
      </c>
      <c r="C9" s="5" t="n">
        <v>21887</v>
      </c>
      <c r="D9" s="5" t="n">
        <v>17346</v>
      </c>
      <c r="E9" s="5" t="n">
        <v>44971</v>
      </c>
      <c r="F9" s="5" t="n">
        <v>33318</v>
      </c>
    </row>
    <row r="10">
      <c r="A10" s="4" t="inlineStr">
        <is>
          <t>General and administrative</t>
        </is>
      </c>
      <c r="C10" s="5" t="n">
        <v>14158</v>
      </c>
      <c r="D10" s="5" t="n">
        <v>12540</v>
      </c>
      <c r="E10" s="5" t="n">
        <v>30018</v>
      </c>
      <c r="F10" s="5" t="n">
        <v>24300</v>
      </c>
    </row>
    <row r="11">
      <c r="A11" s="4" t="inlineStr">
        <is>
          <t>Depreciation and amortization</t>
        </is>
      </c>
      <c r="C11" s="5" t="n">
        <v>1520</v>
      </c>
      <c r="D11" s="5" t="n">
        <v>1180</v>
      </c>
      <c r="E11" s="5" t="n">
        <v>3041</v>
      </c>
      <c r="F11" s="5" t="n">
        <v>2247</v>
      </c>
    </row>
    <row r="12">
      <c r="A12" s="4" t="inlineStr">
        <is>
          <t>Total operating expenses</t>
        </is>
      </c>
      <c r="C12" s="5" t="n">
        <v>76148</v>
      </c>
      <c r="D12" s="5" t="n">
        <v>132855</v>
      </c>
      <c r="E12" s="5" t="n">
        <v>210208</v>
      </c>
      <c r="F12" s="5" t="n">
        <v>252970</v>
      </c>
    </row>
    <row r="13">
      <c r="A13" s="4" t="inlineStr">
        <is>
          <t>Income from operations</t>
        </is>
      </c>
      <c r="C13" s="5" t="n">
        <v>8709</v>
      </c>
      <c r="D13" s="5" t="n">
        <v>3548</v>
      </c>
      <c r="E13" s="5" t="n">
        <v>20728</v>
      </c>
      <c r="F13" s="5" t="n">
        <v>10983</v>
      </c>
    </row>
    <row r="14">
      <c r="A14" s="3" t="inlineStr">
        <is>
          <t>Other income, net:</t>
        </is>
      </c>
    </row>
    <row r="15">
      <c r="A15" s="4" t="inlineStr">
        <is>
          <t>Interest income</t>
        </is>
      </c>
      <c r="C15" s="5" t="n">
        <v>317</v>
      </c>
      <c r="D15" s="5" t="n">
        <v>744</v>
      </c>
      <c r="E15" s="5" t="n">
        <v>879</v>
      </c>
      <c r="F15" s="5" t="n">
        <v>1488</v>
      </c>
    </row>
    <row r="16">
      <c r="A16" s="4" t="inlineStr">
        <is>
          <t>Other income, net</t>
        </is>
      </c>
      <c r="C16" s="5" t="n">
        <v>157</v>
      </c>
      <c r="D16" s="5" t="n">
        <v>105</v>
      </c>
      <c r="E16" s="5" t="n">
        <v>323</v>
      </c>
      <c r="F16" s="5" t="n">
        <v>1007</v>
      </c>
    </row>
    <row r="17">
      <c r="A17" s="4" t="inlineStr">
        <is>
          <t>Total other income, net</t>
        </is>
      </c>
      <c r="C17" s="5" t="n">
        <v>474</v>
      </c>
      <c r="D17" s="5" t="n">
        <v>849</v>
      </c>
      <c r="E17" s="5" t="n">
        <v>1202</v>
      </c>
      <c r="F17" s="5" t="n">
        <v>2495</v>
      </c>
    </row>
    <row r="18">
      <c r="A18" s="4" t="inlineStr">
        <is>
          <t>Income before income taxes</t>
        </is>
      </c>
      <c r="C18" s="5" t="n">
        <v>9183</v>
      </c>
      <c r="D18" s="5" t="n">
        <v>4397</v>
      </c>
      <c r="E18" s="5" t="n">
        <v>21930</v>
      </c>
      <c r="F18" s="5" t="n">
        <v>13478</v>
      </c>
    </row>
    <row r="19">
      <c r="A19" s="4" t="inlineStr">
        <is>
          <t>Provision for (benefit from) income taxes</t>
        </is>
      </c>
      <c r="C19" s="5" t="n">
        <v>2052</v>
      </c>
      <c r="D19" s="5" t="n">
        <v>-1610</v>
      </c>
      <c r="E19" s="5" t="n">
        <v>2103</v>
      </c>
      <c r="F19" s="5" t="n">
        <v>-5113</v>
      </c>
    </row>
    <row r="20">
      <c r="A20" s="4" t="inlineStr">
        <is>
          <t>Net income</t>
        </is>
      </c>
      <c r="C20" s="6" t="n">
        <v>7131</v>
      </c>
      <c r="D20" s="6" t="n">
        <v>6007</v>
      </c>
      <c r="E20" s="6" t="n">
        <v>19827</v>
      </c>
      <c r="F20" s="6" t="n">
        <v>18591</v>
      </c>
    </row>
    <row r="21">
      <c r="A21" s="3" t="inlineStr">
        <is>
          <t>Net income per share attributable to common stockholders: (Note 11)</t>
        </is>
      </c>
    </row>
    <row r="22">
      <c r="A22" s="4" t="inlineStr">
        <is>
          <t>Basic</t>
        </is>
      </c>
      <c r="C22" s="8" t="n">
        <v>0.06</v>
      </c>
      <c r="D22" s="8" t="n">
        <v>0.05</v>
      </c>
      <c r="E22" s="8" t="n">
        <v>0.18</v>
      </c>
      <c r="F22" s="8" t="n">
        <v>0.17</v>
      </c>
    </row>
    <row r="23">
      <c r="A23" s="4" t="inlineStr">
        <is>
          <t>Diluted</t>
        </is>
      </c>
      <c r="C23" s="8" t="n">
        <v>0.06</v>
      </c>
      <c r="D23" s="8" t="n">
        <v>0.05</v>
      </c>
      <c r="E23" s="8" t="n">
        <v>0.17</v>
      </c>
      <c r="F23" s="8" t="n">
        <v>0.16</v>
      </c>
    </row>
    <row r="24">
      <c r="A24" s="3" t="inlineStr">
        <is>
          <t>Weighted-average number of shares of common stock used in computing net income per share attributable to common stockholders:</t>
        </is>
      </c>
    </row>
    <row r="25">
      <c r="A25" s="4" t="inlineStr">
        <is>
          <t>Basic</t>
        </is>
      </c>
      <c r="C25" s="5" t="n">
        <v>112734393</v>
      </c>
      <c r="D25" s="5" t="n">
        <v>111299345</v>
      </c>
      <c r="E25" s="5" t="n">
        <v>112544743</v>
      </c>
      <c r="F25" s="5" t="n">
        <v>111051070</v>
      </c>
    </row>
    <row r="26">
      <c r="A26" s="4" t="inlineStr">
        <is>
          <t>Diluted</t>
        </is>
      </c>
      <c r="C26" s="5" t="n">
        <v>113737465</v>
      </c>
      <c r="D26" s="5" t="n">
        <v>113388509</v>
      </c>
      <c r="E26" s="5" t="n">
        <v>113947241</v>
      </c>
      <c r="F26" s="5" t="n">
        <v>113398793</v>
      </c>
    </row>
    <row r="27"/>
    <row r="28">
      <c r="A28" s="4" t="inlineStr">
        <is>
          <t>[1]</t>
        </is>
      </c>
      <c r="B28" s="4" t="inlineStr">
        <is>
          <t xml:space="preserve">I ncludes depreciation and amortization expense for the three months ended June 30, 2020 and 2019 and for the six months ended June 30, 2020 and 2019 of $1,837, $734, $3,306 and $1,294, respectively. </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Instruments Including Cash, Cash Equivalents, and Investments - Schedule of Fair Value Levels, Asse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nvestments:</t>
        </is>
      </c>
      <c r="B3" s="6" t="n">
        <v>43000</v>
      </c>
      <c r="C3" s="6" t="n">
        <v>111692</v>
      </c>
    </row>
    <row r="4">
      <c r="A4" s="4" t="inlineStr">
        <is>
          <t>Fair Value, Measurements, Recurring</t>
        </is>
      </c>
    </row>
    <row r="5">
      <c r="A5" s="3" t="inlineStr">
        <is>
          <t>Fair Value, Assets and Liabilities Measured on Recurring and Nonrecurring Basis [Line Items]</t>
        </is>
      </c>
    </row>
    <row r="6">
      <c r="A6" s="4" t="inlineStr">
        <is>
          <t>Investments:</t>
        </is>
      </c>
      <c r="B6" s="6" t="n">
        <v>43000</v>
      </c>
      <c r="C6" s="6" t="n">
        <v>111692</v>
      </c>
    </row>
    <row r="7">
      <c r="A7" s="4" t="inlineStr">
        <is>
          <t>Debt Securities, Held-to-maturity, Type [Extensible List]</t>
        </is>
      </c>
      <c r="B7" s="4" t="inlineStr">
        <is>
          <t>us-gaap:CertificatesOfDepositMember</t>
        </is>
      </c>
      <c r="C7" s="4" t="inlineStr">
        <is>
          <t>us-gaap:CertificatesOfDepositMember</t>
        </is>
      </c>
    </row>
    <row r="8">
      <c r="A8" s="4" t="inlineStr">
        <is>
          <t>Total</t>
        </is>
      </c>
      <c r="B8" s="6" t="n">
        <v>141921</v>
      </c>
      <c r="C8" s="6" t="n">
        <v>140888</v>
      </c>
    </row>
    <row r="9">
      <c r="A9" s="4" t="inlineStr">
        <is>
          <t>Fair Value, Measurements, Recurring | Quoted Prices in Active Markets for Identical Assets (Level 1 Inputs)</t>
        </is>
      </c>
    </row>
    <row r="10">
      <c r="A10" s="3" t="inlineStr">
        <is>
          <t>Fair Value, Assets and Liabilities Measured on Recurring and Nonrecurring Basis [Line Items]</t>
        </is>
      </c>
    </row>
    <row r="11">
      <c r="A11" s="4" t="inlineStr">
        <is>
          <t>Total</t>
        </is>
      </c>
      <c r="B11" s="5" t="n">
        <v>98921</v>
      </c>
      <c r="C11" s="5" t="n">
        <v>29196</v>
      </c>
    </row>
    <row r="12">
      <c r="A12" s="4" t="inlineStr">
        <is>
          <t>Fair Value, Measurements, Recurring | Significant Other Observable Inputs (Level 2 Inputs)</t>
        </is>
      </c>
    </row>
    <row r="13">
      <c r="A13" s="3" t="inlineStr">
        <is>
          <t>Fair Value, Assets and Liabilities Measured on Recurring and Nonrecurring Basis [Line Items]</t>
        </is>
      </c>
    </row>
    <row r="14">
      <c r="A14" s="4" t="inlineStr">
        <is>
          <t>Investments:</t>
        </is>
      </c>
      <c r="B14" s="6" t="n">
        <v>43000</v>
      </c>
      <c r="C14" s="6" t="n">
        <v>111692</v>
      </c>
    </row>
    <row r="15">
      <c r="A15" s="4" t="inlineStr">
        <is>
          <t>Debt Securities, Held-to-maturity, Type [Extensible List]</t>
        </is>
      </c>
      <c r="B15" s="4" t="inlineStr">
        <is>
          <t>us-gaap:CertificatesOfDepositMember</t>
        </is>
      </c>
      <c r="C15" s="4" t="inlineStr">
        <is>
          <t>us-gaap:CertificatesOfDepositMember</t>
        </is>
      </c>
    </row>
    <row r="16">
      <c r="A16" s="4" t="inlineStr">
        <is>
          <t>Total</t>
        </is>
      </c>
      <c r="B16" s="6" t="n">
        <v>43000</v>
      </c>
      <c r="C16" s="6" t="n">
        <v>111692</v>
      </c>
    </row>
    <row r="17">
      <c r="A17" s="4" t="inlineStr">
        <is>
          <t>Fair Value, Measurements, Recurring | Money Market Funds</t>
        </is>
      </c>
    </row>
    <row r="18">
      <c r="A18" s="3" t="inlineStr">
        <is>
          <t>Fair Value, Assets and Liabilities Measured on Recurring and Nonrecurring Basis [Line Items]</t>
        </is>
      </c>
    </row>
    <row r="19">
      <c r="A19" s="4" t="inlineStr">
        <is>
          <t>Cash equivalents:</t>
        </is>
      </c>
      <c r="B19" s="5" t="n">
        <v>98921</v>
      </c>
      <c r="C19" s="5" t="n">
        <v>29196</v>
      </c>
    </row>
    <row r="20">
      <c r="A20" s="4" t="inlineStr">
        <is>
          <t>Fair Value, Measurements, Recurring | Money Market Funds | Quoted Prices in Active Markets for Identical Assets (Level 1 Inputs)</t>
        </is>
      </c>
    </row>
    <row r="21">
      <c r="A21" s="3" t="inlineStr">
        <is>
          <t>Fair Value, Assets and Liabilities Measured on Recurring and Nonrecurring Basis [Line Items]</t>
        </is>
      </c>
    </row>
    <row r="22">
      <c r="A22" s="4" t="inlineStr">
        <is>
          <t>Cash equivalents:</t>
        </is>
      </c>
      <c r="B22" s="6" t="n">
        <v>98921</v>
      </c>
      <c r="C22" s="6" t="n">
        <v>29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of Financial Instruments Including Cash, Cash Equivalents, and Investments - Additional Information (Details)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Maturity period of certificates of deposit</t>
        </is>
      </c>
      <c r="B4" s="4" t="inlineStr">
        <is>
          <t>1 year</t>
        </is>
      </c>
      <c r="C4" s="4" t="inlineStr">
        <is>
          <t>1 year</t>
        </is>
      </c>
    </row>
    <row r="5">
      <c r="A5" s="4" t="inlineStr">
        <is>
          <t>Maturity of certificates of deposit, description</t>
        </is>
      </c>
      <c r="B5" s="4" t="inlineStr">
        <is>
          <t>Certificates of deposit at June 30, 2020 and December 31, 2019 had maturity dates of one year or less.</t>
        </is>
      </c>
    </row>
    <row r="6">
      <c r="A6" s="4" t="inlineStr">
        <is>
          <t>Liabilities, fair value</t>
        </is>
      </c>
      <c r="B6" s="6" t="n">
        <v>0</v>
      </c>
      <c r="C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cluding Cash, Cash Equivalents, and Investments - Schedule of Investments (Details) - USD ($) $ in Thousands</t>
        </is>
      </c>
      <c r="B1" s="2" t="inlineStr">
        <is>
          <t>Jun. 30, 2020</t>
        </is>
      </c>
      <c r="C1" s="2" t="inlineStr">
        <is>
          <t>Dec. 31, 2019</t>
        </is>
      </c>
    </row>
    <row r="2">
      <c r="A2" s="3" t="inlineStr">
        <is>
          <t>Fair Value Disclosures [Abstract]</t>
        </is>
      </c>
    </row>
    <row r="3">
      <c r="A3" s="4" t="inlineStr">
        <is>
          <t>Certificates of deposit due in one year or less, Amortized Cost</t>
        </is>
      </c>
      <c r="B3" s="6" t="n">
        <v>43000</v>
      </c>
      <c r="C3" s="6" t="n">
        <v>111692</v>
      </c>
    </row>
    <row r="4">
      <c r="A4" s="4" t="inlineStr">
        <is>
          <t>Total investments, Amortized Cost</t>
        </is>
      </c>
      <c r="B4" s="5" t="n">
        <v>43000</v>
      </c>
      <c r="C4" s="5" t="n">
        <v>111692</v>
      </c>
    </row>
    <row r="5">
      <c r="A5" s="4" t="inlineStr">
        <is>
          <t>Certificates of deposit due in one year or less, Estimated Fair Value</t>
        </is>
      </c>
      <c r="B5" s="5" t="n">
        <v>43000</v>
      </c>
      <c r="C5" s="5" t="n">
        <v>111692</v>
      </c>
    </row>
    <row r="6">
      <c r="A6" s="4" t="inlineStr">
        <is>
          <t>Total investments, Estimated Fair Value</t>
        </is>
      </c>
      <c r="B6" s="6" t="n">
        <v>43000</v>
      </c>
      <c r="C6" s="6" t="n">
        <v>111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50312</v>
      </c>
      <c r="C3" s="6" t="n">
        <v>46105</v>
      </c>
    </row>
    <row r="4">
      <c r="A4" s="4" t="inlineStr">
        <is>
          <t>Less accumulated depreciation and amortization</t>
        </is>
      </c>
      <c r="B4" s="5" t="n">
        <v>-23431</v>
      </c>
      <c r="C4" s="5" t="n">
        <v>-18155</v>
      </c>
    </row>
    <row r="5">
      <c r="A5" s="4" t="inlineStr">
        <is>
          <t>Property and equipment, net</t>
        </is>
      </c>
      <c r="B5" s="5" t="n">
        <v>26881</v>
      </c>
      <c r="C5" s="5" t="n">
        <v>27950</v>
      </c>
    </row>
    <row r="6">
      <c r="A6" s="4" t="inlineStr">
        <is>
          <t>Computer Equipment</t>
        </is>
      </c>
    </row>
    <row r="7">
      <c r="A7" s="3" t="inlineStr">
        <is>
          <t>Property Plant And Equipment [Line Items]</t>
        </is>
      </c>
    </row>
    <row r="8">
      <c r="A8" s="4" t="inlineStr">
        <is>
          <t>Property and equipment, gross</t>
        </is>
      </c>
      <c r="B8" s="5" t="n">
        <v>8078</v>
      </c>
      <c r="C8" s="5" t="n">
        <v>7923</v>
      </c>
    </row>
    <row r="9">
      <c r="A9" s="4" t="inlineStr">
        <is>
          <t>Capitalized Software</t>
        </is>
      </c>
    </row>
    <row r="10">
      <c r="A10" s="3" t="inlineStr">
        <is>
          <t>Property Plant And Equipment [Line Items]</t>
        </is>
      </c>
    </row>
    <row r="11">
      <c r="A11" s="4" t="inlineStr">
        <is>
          <t>Property and equipment, gross</t>
        </is>
      </c>
      <c r="B11" s="5" t="n">
        <v>181</v>
      </c>
      <c r="C11" s="5" t="n">
        <v>181</v>
      </c>
    </row>
    <row r="12">
      <c r="A12" s="4" t="inlineStr">
        <is>
          <t>Capitalized Website Development Costs</t>
        </is>
      </c>
    </row>
    <row r="13">
      <c r="A13" s="3" t="inlineStr">
        <is>
          <t>Property Plant And Equipment [Line Items]</t>
        </is>
      </c>
    </row>
    <row r="14">
      <c r="A14" s="4" t="inlineStr">
        <is>
          <t>Property and equipment, gross</t>
        </is>
      </c>
      <c r="B14" s="5" t="n">
        <v>13445</v>
      </c>
      <c r="C14" s="5" t="n">
        <v>11083</v>
      </c>
    </row>
    <row r="15">
      <c r="A15" s="4" t="inlineStr">
        <is>
          <t>Furniture and Fixtures</t>
        </is>
      </c>
    </row>
    <row r="16">
      <c r="A16" s="3" t="inlineStr">
        <is>
          <t>Property Plant And Equipment [Line Items]</t>
        </is>
      </c>
    </row>
    <row r="17">
      <c r="A17" s="4" t="inlineStr">
        <is>
          <t>Property and equipment, gross</t>
        </is>
      </c>
      <c r="B17" s="5" t="n">
        <v>7309</v>
      </c>
      <c r="C17" s="5" t="n">
        <v>6809</v>
      </c>
    </row>
    <row r="18">
      <c r="A18" s="4" t="inlineStr">
        <is>
          <t>Leasehold Improvements</t>
        </is>
      </c>
    </row>
    <row r="19">
      <c r="A19" s="3" t="inlineStr">
        <is>
          <t>Property Plant And Equipment [Line Items]</t>
        </is>
      </c>
    </row>
    <row r="20">
      <c r="A20" s="4" t="inlineStr">
        <is>
          <t>Property and equipment, gross</t>
        </is>
      </c>
      <c r="B20" s="5" t="n">
        <v>20471</v>
      </c>
      <c r="C20" s="5" t="n">
        <v>19507</v>
      </c>
    </row>
    <row r="21">
      <c r="A21" s="4" t="inlineStr">
        <is>
          <t>Construction in Progress</t>
        </is>
      </c>
    </row>
    <row r="22">
      <c r="A22" s="3" t="inlineStr">
        <is>
          <t>Property Plant And Equipment [Line Items]</t>
        </is>
      </c>
    </row>
    <row r="23">
      <c r="A23" s="4" t="inlineStr">
        <is>
          <t>Property and equipment, gross</t>
        </is>
      </c>
      <c r="B23" s="5" t="n">
        <v>768</v>
      </c>
      <c r="C23" s="5" t="n">
        <v>524</v>
      </c>
    </row>
    <row r="24">
      <c r="A24" s="4" t="inlineStr">
        <is>
          <t>Finance Lease Right-of-use Assets</t>
        </is>
      </c>
    </row>
    <row r="25">
      <c r="A25" s="3" t="inlineStr">
        <is>
          <t>Property Plant And Equipment [Line Items]</t>
        </is>
      </c>
    </row>
    <row r="26">
      <c r="A26" s="4" t="inlineStr">
        <is>
          <t>Property and equipment, gross</t>
        </is>
      </c>
      <c r="B26" s="6" t="n">
        <v>60</v>
      </c>
      <c r="C26" s="6"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2872</v>
      </c>
      <c r="C4" s="6" t="n">
        <v>1750</v>
      </c>
      <c r="D4" s="6" t="n">
        <v>5430</v>
      </c>
      <c r="E4" s="6" t="n">
        <v>32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Value of Goodwill (Details) $ in Thousands</t>
        </is>
      </c>
      <c r="B1" s="2" t="inlineStr">
        <is>
          <t>6 Months Ended</t>
        </is>
      </c>
    </row>
    <row r="2">
      <c r="B2" s="2" t="inlineStr">
        <is>
          <t>Jun. 30, 2020USD ($)</t>
        </is>
      </c>
    </row>
    <row r="3">
      <c r="A3" s="3" t="inlineStr">
        <is>
          <t>Goodwill And Intangible Assets Disclosure [Abstract]</t>
        </is>
      </c>
    </row>
    <row r="4">
      <c r="A4" s="4" t="inlineStr">
        <is>
          <t>Balance at December 31, 2019</t>
        </is>
      </c>
      <c r="B4" s="6" t="n">
        <v>15207</v>
      </c>
    </row>
    <row r="5">
      <c r="A5" s="4" t="inlineStr">
        <is>
          <t>Autolist acquisition</t>
        </is>
      </c>
      <c r="B5" s="5" t="n">
        <v>12409</v>
      </c>
    </row>
    <row r="6">
      <c r="A6" s="4" t="inlineStr">
        <is>
          <t>Foreign currency translation adjustment</t>
        </is>
      </c>
      <c r="B6" s="5" t="n">
        <v>7</v>
      </c>
    </row>
    <row r="7">
      <c r="A7" s="4" t="inlineStr">
        <is>
          <t>Balance at June 30, 2020</t>
        </is>
      </c>
      <c r="B7" s="6" t="n">
        <v>276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Additional Information (Details) - USD ($)</t>
        </is>
      </c>
      <c r="B1" s="2" t="inlineStr">
        <is>
          <t>Jan. 16, 2020</t>
        </is>
      </c>
      <c r="C1" s="2" t="inlineStr">
        <is>
          <t>Jun. 30, 2020</t>
        </is>
      </c>
      <c r="D1" s="2" t="inlineStr">
        <is>
          <t>Jun. 30, 2019</t>
        </is>
      </c>
      <c r="E1" s="2" t="inlineStr">
        <is>
          <t>Jun. 30, 2020</t>
        </is>
      </c>
      <c r="F1" s="2" t="inlineStr">
        <is>
          <t>Jun. 30, 2019</t>
        </is>
      </c>
    </row>
    <row r="2">
      <c r="A2" s="3" t="inlineStr">
        <is>
          <t>Goodwill [Line Items]</t>
        </is>
      </c>
    </row>
    <row r="3">
      <c r="A3" s="4" t="inlineStr">
        <is>
          <t>Impairment of goodwill as a result of COVID-19</t>
        </is>
      </c>
      <c r="E3" s="6" t="n">
        <v>0</v>
      </c>
    </row>
    <row r="4">
      <c r="A4" s="4" t="inlineStr">
        <is>
          <t>Amortization expense of intangible assets</t>
        </is>
      </c>
      <c r="C4" s="6" t="n">
        <v>485000</v>
      </c>
      <c r="D4" s="6" t="n">
        <v>164000</v>
      </c>
      <c r="E4" s="5" t="n">
        <v>917000</v>
      </c>
      <c r="F4" s="6" t="n">
        <v>319000</v>
      </c>
    </row>
    <row r="5">
      <c r="A5" s="4" t="inlineStr">
        <is>
          <t>Impairment of intangible assets, finite-lived as a result of COVID-19</t>
        </is>
      </c>
      <c r="E5" s="6" t="n">
        <v>0</v>
      </c>
    </row>
    <row r="6">
      <c r="A6" s="4" t="inlineStr">
        <is>
          <t>PistonHeads | Brand</t>
        </is>
      </c>
    </row>
    <row r="7">
      <c r="A7" s="3" t="inlineStr">
        <is>
          <t>Goodwill [Line Items]</t>
        </is>
      </c>
    </row>
    <row r="8">
      <c r="A8" s="4" t="inlineStr">
        <is>
          <t>Estimated useful life</t>
        </is>
      </c>
      <c r="E8" s="4" t="inlineStr">
        <is>
          <t>11 years</t>
        </is>
      </c>
    </row>
    <row r="9">
      <c r="A9" s="4" t="inlineStr">
        <is>
          <t>PistonHeads | Customer Relationships</t>
        </is>
      </c>
    </row>
    <row r="10">
      <c r="A10" s="3" t="inlineStr">
        <is>
          <t>Goodwill [Line Items]</t>
        </is>
      </c>
    </row>
    <row r="11">
      <c r="A11" s="4" t="inlineStr">
        <is>
          <t>Estimated useful life</t>
        </is>
      </c>
      <c r="E11" s="4" t="inlineStr">
        <is>
          <t>3 years</t>
        </is>
      </c>
    </row>
    <row r="12">
      <c r="A12" s="4" t="inlineStr">
        <is>
          <t>Autolist | Brand</t>
        </is>
      </c>
    </row>
    <row r="13">
      <c r="A13" s="3" t="inlineStr">
        <is>
          <t>Goodwill [Line Items]</t>
        </is>
      </c>
    </row>
    <row r="14">
      <c r="A14" s="4" t="inlineStr">
        <is>
          <t>Estimated useful life</t>
        </is>
      </c>
      <c r="B14" s="4" t="inlineStr">
        <is>
          <t>9 years</t>
        </is>
      </c>
      <c r="E14" s="4" t="inlineStr">
        <is>
          <t>9 years</t>
        </is>
      </c>
    </row>
    <row r="15">
      <c r="A15" s="4" t="inlineStr">
        <is>
          <t>Autolist | Customer Relationships</t>
        </is>
      </c>
    </row>
    <row r="16">
      <c r="A16" s="3" t="inlineStr">
        <is>
          <t>Goodwill [Line Items]</t>
        </is>
      </c>
    </row>
    <row r="17">
      <c r="A17" s="4" t="inlineStr">
        <is>
          <t>Estimated useful life</t>
        </is>
      </c>
      <c r="B17" s="4" t="inlineStr">
        <is>
          <t>3 years</t>
        </is>
      </c>
      <c r="E17" s="4" t="inlineStr">
        <is>
          <t>3 years</t>
        </is>
      </c>
    </row>
    <row r="18">
      <c r="A18" s="4" t="inlineStr">
        <is>
          <t>Autolist | Developed Technology</t>
        </is>
      </c>
    </row>
    <row r="19">
      <c r="A19" s="3" t="inlineStr">
        <is>
          <t>Goodwill [Line Items]</t>
        </is>
      </c>
    </row>
    <row r="20">
      <c r="A20" s="4" t="inlineStr">
        <is>
          <t>Estimated useful life</t>
        </is>
      </c>
      <c r="B20" s="4" t="inlineStr">
        <is>
          <t>3 years</t>
        </is>
      </c>
      <c r="E20"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Goodwill and Other Intangible Assets - Summary of Other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Gross Carrying Amount</t>
        </is>
      </c>
      <c r="B4" s="6" t="n">
        <v>12165</v>
      </c>
      <c r="C4" s="6" t="n">
        <v>4569</v>
      </c>
    </row>
    <row r="5">
      <c r="A5" s="4" t="inlineStr">
        <is>
          <t>Accumulated Amortization</t>
        </is>
      </c>
      <c r="B5" s="5" t="n">
        <v>1566</v>
      </c>
      <c r="C5" s="5" t="n">
        <v>649</v>
      </c>
    </row>
    <row r="6">
      <c r="A6" s="4" t="inlineStr">
        <is>
          <t>Net Carrying Amount</t>
        </is>
      </c>
      <c r="B6" s="6" t="n">
        <v>10599</v>
      </c>
      <c r="C6" s="6" t="n">
        <v>3920</v>
      </c>
    </row>
    <row r="7">
      <c r="A7" s="4" t="inlineStr">
        <is>
          <t>Brand</t>
        </is>
      </c>
    </row>
    <row r="8">
      <c r="A8" s="3" t="inlineStr">
        <is>
          <t>Finite Lived Intangible Assets [Line Items]</t>
        </is>
      </c>
    </row>
    <row r="9">
      <c r="A9" s="4" t="inlineStr">
        <is>
          <t>Weighted Average Remaining Useful Life (years)</t>
        </is>
      </c>
      <c r="B9" s="4" t="inlineStr">
        <is>
          <t>8 years 10 months 24 days</t>
        </is>
      </c>
      <c r="C9" s="4" t="inlineStr">
        <is>
          <t>10 years</t>
        </is>
      </c>
    </row>
    <row r="10">
      <c r="A10" s="4" t="inlineStr">
        <is>
          <t>Gross Carrying Amount</t>
        </is>
      </c>
      <c r="B10" s="6" t="n">
        <v>9123</v>
      </c>
      <c r="C10" s="6" t="n">
        <v>3524</v>
      </c>
    </row>
    <row r="11">
      <c r="A11" s="4" t="inlineStr">
        <is>
          <t>Accumulated Amortization</t>
        </is>
      </c>
      <c r="B11" s="5" t="n">
        <v>756</v>
      </c>
      <c r="C11" s="5" t="n">
        <v>313</v>
      </c>
    </row>
    <row r="12">
      <c r="A12" s="4" t="inlineStr">
        <is>
          <t>Net Carrying Amount</t>
        </is>
      </c>
      <c r="B12" s="6" t="n">
        <v>8367</v>
      </c>
      <c r="C12" s="6" t="n">
        <v>3211</v>
      </c>
    </row>
    <row r="13">
      <c r="A13" s="4" t="inlineStr">
        <is>
          <t>Customer Relationships</t>
        </is>
      </c>
    </row>
    <row r="14">
      <c r="A14" s="3" t="inlineStr">
        <is>
          <t>Finite Lived Intangible Assets [Line Items]</t>
        </is>
      </c>
    </row>
    <row r="15">
      <c r="A15" s="4" t="inlineStr">
        <is>
          <t>Weighted Average Remaining Useful Life (years)</t>
        </is>
      </c>
      <c r="B15" s="4" t="inlineStr">
        <is>
          <t>2 years 1 month 6 days</t>
        </is>
      </c>
      <c r="C15" s="4" t="inlineStr">
        <is>
          <t>2 years</t>
        </is>
      </c>
    </row>
    <row r="16">
      <c r="A16" s="4" t="inlineStr">
        <is>
          <t>Gross Carrying Amount</t>
        </is>
      </c>
      <c r="B16" s="6" t="n">
        <v>1842</v>
      </c>
      <c r="C16" s="6" t="n">
        <v>1045</v>
      </c>
    </row>
    <row r="17">
      <c r="A17" s="4" t="inlineStr">
        <is>
          <t>Accumulated Amortization</t>
        </is>
      </c>
      <c r="B17" s="5" t="n">
        <v>626</v>
      </c>
      <c r="C17" s="5" t="n">
        <v>336</v>
      </c>
    </row>
    <row r="18">
      <c r="A18" s="4" t="inlineStr">
        <is>
          <t>Net Carrying Amount</t>
        </is>
      </c>
      <c r="B18" s="6" t="n">
        <v>1216</v>
      </c>
      <c r="C18" s="6" t="n">
        <v>709</v>
      </c>
    </row>
    <row r="19">
      <c r="A19" s="4" t="inlineStr">
        <is>
          <t>Developed Technology</t>
        </is>
      </c>
    </row>
    <row r="20">
      <c r="A20" s="3" t="inlineStr">
        <is>
          <t>Finite Lived Intangible Assets [Line Items]</t>
        </is>
      </c>
    </row>
    <row r="21">
      <c r="A21" s="4" t="inlineStr">
        <is>
          <t>Weighted Average Remaining Useful Life (years)</t>
        </is>
      </c>
      <c r="B21" s="4" t="inlineStr">
        <is>
          <t>2 years 6 months</t>
        </is>
      </c>
    </row>
    <row r="22">
      <c r="A22" s="4" t="inlineStr">
        <is>
          <t>Gross Carrying Amount</t>
        </is>
      </c>
      <c r="B22" s="6" t="n">
        <v>1200</v>
      </c>
    </row>
    <row r="23">
      <c r="A23" s="4" t="inlineStr">
        <is>
          <t>Accumulated Amortization</t>
        </is>
      </c>
      <c r="B23" s="5" t="n">
        <v>184</v>
      </c>
    </row>
    <row r="24">
      <c r="A24" s="4" t="inlineStr">
        <is>
          <t>Net Carrying Amount</t>
        </is>
      </c>
      <c r="B24" s="6" t="n">
        <v>10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of Intangible Assets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959</v>
      </c>
    </row>
    <row r="4">
      <c r="A4" s="4" t="inlineStr">
        <is>
          <t>2021</t>
        </is>
      </c>
      <c r="B4" s="5" t="n">
        <v>1918</v>
      </c>
    </row>
    <row r="5">
      <c r="A5" s="4" t="inlineStr">
        <is>
          <t>2022</t>
        </is>
      </c>
      <c r="B5" s="5" t="n">
        <v>1683</v>
      </c>
    </row>
    <row r="6">
      <c r="A6" s="4" t="inlineStr">
        <is>
          <t>2023</t>
        </is>
      </c>
      <c r="B6" s="5" t="n">
        <v>958</v>
      </c>
    </row>
    <row r="7">
      <c r="A7" s="4" t="inlineStr">
        <is>
          <t>2024</t>
        </is>
      </c>
      <c r="B7" s="5" t="n">
        <v>939</v>
      </c>
    </row>
    <row r="8">
      <c r="A8" s="4" t="inlineStr">
        <is>
          <t>2025</t>
        </is>
      </c>
      <c r="B8" s="5" t="n">
        <v>939</v>
      </c>
    </row>
    <row r="9">
      <c r="A9" s="4" t="inlineStr">
        <is>
          <t>Thereafter</t>
        </is>
      </c>
      <c r="B9" s="5" t="n">
        <v>3203</v>
      </c>
    </row>
    <row r="10">
      <c r="A10" s="4" t="inlineStr">
        <is>
          <t>Net Carrying Amount</t>
        </is>
      </c>
      <c r="B10" s="6" t="n">
        <v>10599</v>
      </c>
      <c r="C10" s="6" t="n">
        <v>3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 Schedule of Accrued Expenses, Accrued Income Taxes and Other Current Liabilities (Details) - USD ($) $ in Thousands</t>
        </is>
      </c>
      <c r="B1" s="2" t="inlineStr">
        <is>
          <t>Jun. 30, 2020</t>
        </is>
      </c>
      <c r="C1" s="2" t="inlineStr">
        <is>
          <t>Dec. 31, 2019</t>
        </is>
      </c>
    </row>
    <row r="2">
      <c r="A2" s="3" t="inlineStr">
        <is>
          <t>Accrued Liabilities Current [Abstract]</t>
        </is>
      </c>
    </row>
    <row r="3">
      <c r="A3" s="4" t="inlineStr">
        <is>
          <t>Accrued bonus</t>
        </is>
      </c>
      <c r="B3" s="6" t="n">
        <v>4104</v>
      </c>
      <c r="C3" s="6" t="n">
        <v>8637</v>
      </c>
    </row>
    <row r="4">
      <c r="A4" s="4" t="inlineStr">
        <is>
          <t>Other accrued expenses, accrued income taxes and other current liabilities</t>
        </is>
      </c>
      <c r="B4" s="5" t="n">
        <v>8887</v>
      </c>
      <c r="C4" s="5" t="n">
        <v>9625</v>
      </c>
    </row>
    <row r="5">
      <c r="A5" s="4" t="inlineStr">
        <is>
          <t>Total</t>
        </is>
      </c>
      <c r="B5" s="6" t="n">
        <v>12991</v>
      </c>
      <c r="C5" s="6" t="n">
        <v>18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Depreciation and amortization expense</t>
        </is>
      </c>
      <c r="B4" s="6" t="n">
        <v>1837</v>
      </c>
      <c r="C4" s="6" t="n">
        <v>734</v>
      </c>
      <c r="D4" s="6" t="n">
        <v>3306</v>
      </c>
      <c r="E4" s="6" t="n">
        <v>1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Accrued Income Taxes and Other Current Liabilities - Additional Information (Details) $ in Thousands</t>
        </is>
      </c>
      <c r="B1" s="2" t="inlineStr">
        <is>
          <t>3 Months Ended</t>
        </is>
      </c>
    </row>
    <row r="2">
      <c r="B2" s="2" t="inlineStr">
        <is>
          <t>Mar. 31, 2020USD ($)</t>
        </is>
      </c>
    </row>
    <row r="3">
      <c r="A3" s="3" t="inlineStr">
        <is>
          <t>Accrued Liabilities Current [Abstract]</t>
        </is>
      </c>
    </row>
    <row r="4">
      <c r="A4" s="4" t="inlineStr">
        <is>
          <t>Decrease in accrued bonus</t>
        </is>
      </c>
      <c r="B4" s="6" t="n">
        <v>45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 Additional Information (Details) - Expense Reduction Plan - USD ($) $ in Thousands</t>
        </is>
      </c>
      <c r="B1" s="2" t="inlineStr">
        <is>
          <t>Apr. 13, 2020</t>
        </is>
      </c>
      <c r="C1" s="2" t="inlineStr">
        <is>
          <t>Jun. 30, 2020</t>
        </is>
      </c>
      <c r="D1" s="2" t="inlineStr">
        <is>
          <t>Jun. 30, 2020</t>
        </is>
      </c>
    </row>
    <row r="2">
      <c r="A2" s="3" t="inlineStr">
        <is>
          <t>Restructuring Cost And Reserve [Line Items]</t>
        </is>
      </c>
    </row>
    <row r="3">
      <c r="A3" s="4" t="inlineStr">
        <is>
          <t>Workforce reduction, percent</t>
        </is>
      </c>
      <c r="B3" s="4" t="inlineStr">
        <is>
          <t>13.00%</t>
        </is>
      </c>
    </row>
    <row r="4">
      <c r="A4" s="4" t="inlineStr">
        <is>
          <t>Employee Severance and Related Benefits Expense</t>
        </is>
      </c>
    </row>
    <row r="5">
      <c r="A5" s="3" t="inlineStr">
        <is>
          <t>Restructuring Cost And Reserve [Line Items]</t>
        </is>
      </c>
    </row>
    <row r="6">
      <c r="A6" s="4" t="inlineStr">
        <is>
          <t>Restructuring and related charges</t>
        </is>
      </c>
      <c r="C6" s="6" t="n">
        <v>3248</v>
      </c>
    </row>
    <row r="7">
      <c r="A7" s="4" t="inlineStr">
        <is>
          <t>Employee Severance and Related Benefits Expense | Product, Technology, and Development</t>
        </is>
      </c>
    </row>
    <row r="8">
      <c r="A8" s="3" t="inlineStr">
        <is>
          <t>Restructuring Cost And Reserve [Line Items]</t>
        </is>
      </c>
    </row>
    <row r="9">
      <c r="A9" s="4" t="inlineStr">
        <is>
          <t>Restructuring and related charges</t>
        </is>
      </c>
      <c r="C9" s="5" t="n">
        <v>737</v>
      </c>
    </row>
    <row r="10">
      <c r="A10" s="4" t="inlineStr">
        <is>
          <t>Employee Severance and Related Benefits Expense | General and Administrative</t>
        </is>
      </c>
    </row>
    <row r="11">
      <c r="A11" s="3" t="inlineStr">
        <is>
          <t>Restructuring Cost And Reserve [Line Items]</t>
        </is>
      </c>
    </row>
    <row r="12">
      <c r="A12" s="4" t="inlineStr">
        <is>
          <t>Restructuring and related charges</t>
        </is>
      </c>
      <c r="C12" s="5" t="n">
        <v>144</v>
      </c>
    </row>
    <row r="13">
      <c r="A13" s="4" t="inlineStr">
        <is>
          <t>Employee Severance and Related Benefits Expense | Stock-Based Compensation Expense</t>
        </is>
      </c>
    </row>
    <row r="14">
      <c r="A14" s="3" t="inlineStr">
        <is>
          <t>Restructuring Cost And Reserve [Line Items]</t>
        </is>
      </c>
    </row>
    <row r="15">
      <c r="A15" s="4" t="inlineStr">
        <is>
          <t>Restructuring and related charges</t>
        </is>
      </c>
      <c r="C15" s="5" t="n">
        <v>667</v>
      </c>
    </row>
    <row r="16">
      <c r="A16" s="4" t="inlineStr">
        <is>
          <t>Employee Severance and Related Benefits Expense | Cost of Revenue</t>
        </is>
      </c>
    </row>
    <row r="17">
      <c r="A17" s="3" t="inlineStr">
        <is>
          <t>Restructuring Cost And Reserve [Line Items]</t>
        </is>
      </c>
    </row>
    <row r="18">
      <c r="A18" s="4" t="inlineStr">
        <is>
          <t>Restructuring and related charges</t>
        </is>
      </c>
      <c r="C18" s="5" t="n">
        <v>207</v>
      </c>
    </row>
    <row r="19">
      <c r="A19" s="4" t="inlineStr">
        <is>
          <t>Employee Severance and Related Benefits Expense | Sales and Marketing</t>
        </is>
      </c>
    </row>
    <row r="20">
      <c r="A20" s="3" t="inlineStr">
        <is>
          <t>Restructuring Cost And Reserve [Line Items]</t>
        </is>
      </c>
    </row>
    <row r="21">
      <c r="A21" s="4" t="inlineStr">
        <is>
          <t>Restructuring and related charges</t>
        </is>
      </c>
      <c r="C21" s="5" t="n">
        <v>2160</v>
      </c>
    </row>
    <row r="22">
      <c r="A22" s="4" t="inlineStr">
        <is>
          <t>International</t>
        </is>
      </c>
    </row>
    <row r="23">
      <c r="A23" s="3" t="inlineStr">
        <is>
          <t>Restructuring Cost And Reserve [Line Items]</t>
        </is>
      </c>
    </row>
    <row r="24">
      <c r="A24" s="4" t="inlineStr">
        <is>
          <t>Write-off of capitalized website development costs and deferred contract costs</t>
        </is>
      </c>
      <c r="C24" s="5" t="n">
        <v>1019</v>
      </c>
    </row>
    <row r="25">
      <c r="A25" s="4" t="inlineStr">
        <is>
          <t>Write-off of capitalized website development costs</t>
        </is>
      </c>
      <c r="D25" s="6" t="n">
        <v>844</v>
      </c>
    </row>
    <row r="26">
      <c r="A26" s="4" t="inlineStr">
        <is>
          <t>International | Cost of Revenue</t>
        </is>
      </c>
    </row>
    <row r="27">
      <c r="A27" s="3" t="inlineStr">
        <is>
          <t>Restructuring Cost And Reserve [Line Items]</t>
        </is>
      </c>
    </row>
    <row r="28">
      <c r="A28" s="4" t="inlineStr">
        <is>
          <t>Write-off of capitalized website development costs</t>
        </is>
      </c>
      <c r="C28" s="5" t="n">
        <v>844</v>
      </c>
    </row>
    <row r="29">
      <c r="A29" s="4" t="inlineStr">
        <is>
          <t>International | Sales and Marketing</t>
        </is>
      </c>
    </row>
    <row r="30">
      <c r="A30" s="3" t="inlineStr">
        <is>
          <t>Restructuring Cost And Reserve [Line Items]</t>
        </is>
      </c>
    </row>
    <row r="31">
      <c r="A31" s="4" t="inlineStr">
        <is>
          <t>Write-off of deferred contract costs</t>
        </is>
      </c>
      <c r="C31" s="5" t="n">
        <v>175</v>
      </c>
    </row>
    <row r="32">
      <c r="A32" s="4" t="inlineStr">
        <is>
          <t>International | Employee Severance and Related Benefits Expense</t>
        </is>
      </c>
    </row>
    <row r="33">
      <c r="A33" s="3" t="inlineStr">
        <is>
          <t>Restructuring Cost And Reserve [Line Items]</t>
        </is>
      </c>
    </row>
    <row r="34">
      <c r="A34" s="4" t="inlineStr">
        <is>
          <t>Restructuring and related charges</t>
        </is>
      </c>
      <c r="C34" s="6" t="n">
        <v>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Restructuring Accrual Activity for Employee Severance and Related Benefits Expense (Details) - Expense Reduction Plan - Employee Severance and Related Benefits Expense $ in Thousands</t>
        </is>
      </c>
      <c r="B1" s="2" t="inlineStr">
        <is>
          <t>3 Months Ended</t>
        </is>
      </c>
    </row>
    <row r="2">
      <c r="B2" s="2" t="inlineStr">
        <is>
          <t>Jun. 30, 2020USD ($)</t>
        </is>
      </c>
    </row>
    <row r="3">
      <c r="A3" s="3" t="inlineStr">
        <is>
          <t>Restructuring Cost And Reserve [Line Items]</t>
        </is>
      </c>
    </row>
    <row r="4">
      <c r="A4" s="4" t="inlineStr">
        <is>
          <t>Charges</t>
        </is>
      </c>
      <c r="B4" s="6" t="n">
        <v>3248</v>
      </c>
    </row>
    <row r="5">
      <c r="A5" s="4" t="inlineStr">
        <is>
          <t>Cash disbursements</t>
        </is>
      </c>
      <c r="B5" s="5" t="n">
        <v>-2387</v>
      </c>
    </row>
    <row r="6">
      <c r="A6" s="4" t="inlineStr">
        <is>
          <t>Noncash settlements</t>
        </is>
      </c>
      <c r="B6" s="5" t="n">
        <v>-667</v>
      </c>
    </row>
    <row r="7">
      <c r="A7" s="4" t="inlineStr">
        <is>
          <t>Balance, June 30, 2020</t>
        </is>
      </c>
      <c r="B7" s="6" t="n">
        <v>1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17" customWidth="1" min="3" max="3"/>
    <col width="17" customWidth="1" min="4" max="4"/>
    <col width="21" customWidth="1" min="5" max="5"/>
  </cols>
  <sheetData>
    <row r="1">
      <c r="A1" s="1" t="inlineStr">
        <is>
          <t>Commitments and Contingencies - Additional Information (Details) $ in Thousands</t>
        </is>
      </c>
      <c r="B1" s="2" t="inlineStr">
        <is>
          <t>Jun. 30, 2020USD ($)</t>
        </is>
      </c>
      <c r="C1" s="2" t="inlineStr">
        <is>
          <t>Jun. 12, 2020ft²</t>
        </is>
      </c>
      <c r="D1" s="2" t="inlineStr">
        <is>
          <t>Jan. 16, 2020ft²</t>
        </is>
      </c>
      <c r="E1" s="2" t="inlineStr">
        <is>
          <t>Dec. 31, 2019USD ($)</t>
        </is>
      </c>
    </row>
    <row r="2">
      <c r="A2" s="3" t="inlineStr">
        <is>
          <t>Commitments And Contingencies [Line Items]</t>
        </is>
      </c>
    </row>
    <row r="3">
      <c r="A3" s="4" t="inlineStr">
        <is>
          <t>Restricted cash | $</t>
        </is>
      </c>
      <c r="B3" s="6" t="n">
        <v>11023</v>
      </c>
      <c r="E3" s="6" t="n">
        <v>10803</v>
      </c>
    </row>
    <row r="4">
      <c r="A4" s="4" t="inlineStr">
        <is>
          <t>Boston, Massachusetts at 1001 Boylston St</t>
        </is>
      </c>
    </row>
    <row r="5">
      <c r="A5" s="3" t="inlineStr">
        <is>
          <t>Commitments And Contingencies [Line Items]</t>
        </is>
      </c>
    </row>
    <row r="6">
      <c r="A6" s="4" t="inlineStr">
        <is>
          <t>Operating lease, office space</t>
        </is>
      </c>
      <c r="C6" s="5" t="n">
        <v>225428</v>
      </c>
    </row>
    <row r="7">
      <c r="A7" s="4" t="inlineStr">
        <is>
          <t>San Francisco, California at 332 Pine St</t>
        </is>
      </c>
    </row>
    <row r="8">
      <c r="A8" s="3" t="inlineStr">
        <is>
          <t>Commitments And Contingencies [Line Items]</t>
        </is>
      </c>
    </row>
    <row r="9">
      <c r="A9" s="4" t="inlineStr">
        <is>
          <t>Operating lease, office space</t>
        </is>
      </c>
      <c r="D9" s="5" t="n">
        <v>63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tock-based compensation expense</t>
        </is>
      </c>
      <c r="B4" s="6" t="n">
        <v>11923</v>
      </c>
      <c r="C4" s="6" t="n">
        <v>8943</v>
      </c>
      <c r="D4" s="6" t="n">
        <v>23604</v>
      </c>
      <c r="E4" s="6" t="n">
        <v>16629</v>
      </c>
    </row>
    <row r="5">
      <c r="A5" s="4" t="inlineStr">
        <is>
          <t>Stock Options</t>
        </is>
      </c>
    </row>
    <row r="6">
      <c r="A6" s="3" t="inlineStr">
        <is>
          <t>Share Based Compensation Arrangement By Share Based Payment Award [Line Items]</t>
        </is>
      </c>
    </row>
    <row r="7">
      <c r="A7" s="4" t="inlineStr">
        <is>
          <t>Total stock-based compensation expense</t>
        </is>
      </c>
      <c r="B7" s="5" t="n">
        <v>3</v>
      </c>
      <c r="C7" s="5" t="n">
        <v>44</v>
      </c>
      <c r="D7" s="5" t="n">
        <v>17</v>
      </c>
      <c r="E7" s="5" t="n">
        <v>95</v>
      </c>
    </row>
    <row r="8">
      <c r="A8" s="4" t="inlineStr">
        <is>
          <t>Restricted Stock Units</t>
        </is>
      </c>
    </row>
    <row r="9">
      <c r="A9" s="3" t="inlineStr">
        <is>
          <t>Share Based Compensation Arrangement By Share Based Payment Award [Line Items]</t>
        </is>
      </c>
    </row>
    <row r="10">
      <c r="A10" s="4" t="inlineStr">
        <is>
          <t>Total stock-based compensation expense</t>
        </is>
      </c>
      <c r="B10" s="6" t="n">
        <v>11920</v>
      </c>
      <c r="C10" s="6" t="n">
        <v>8899</v>
      </c>
      <c r="D10" s="6" t="n">
        <v>23587</v>
      </c>
      <c r="E10" s="6" t="n">
        <v>165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ion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11923</v>
      </c>
      <c r="C4" s="6" t="n">
        <v>8943</v>
      </c>
      <c r="D4" s="6" t="n">
        <v>23604</v>
      </c>
      <c r="E4" s="6" t="n">
        <v>16629</v>
      </c>
    </row>
    <row r="5">
      <c r="A5" s="4" t="inlineStr">
        <is>
          <t>Cost of Revenue</t>
        </is>
      </c>
    </row>
    <row r="6">
      <c r="A6" s="3" t="inlineStr">
        <is>
          <t>Employee Service Share Based Compensation Allocation Of Recognized Period Costs [Line Items]</t>
        </is>
      </c>
    </row>
    <row r="7">
      <c r="A7" s="4" t="inlineStr">
        <is>
          <t>Total stock-based compensation expense</t>
        </is>
      </c>
      <c r="B7" s="5" t="n">
        <v>85</v>
      </c>
      <c r="C7" s="5" t="n">
        <v>95</v>
      </c>
      <c r="D7" s="5" t="n">
        <v>184</v>
      </c>
      <c r="E7" s="5" t="n">
        <v>176</v>
      </c>
    </row>
    <row r="8">
      <c r="A8" s="4" t="inlineStr">
        <is>
          <t>Sales and Marketing</t>
        </is>
      </c>
    </row>
    <row r="9">
      <c r="A9" s="3" t="inlineStr">
        <is>
          <t>Employee Service Share Based Compensation Allocation Of Recognized Period Costs [Line Items]</t>
        </is>
      </c>
    </row>
    <row r="10">
      <c r="A10" s="4" t="inlineStr">
        <is>
          <t>Total stock-based compensation expense</t>
        </is>
      </c>
      <c r="B10" s="5" t="n">
        <v>3064</v>
      </c>
      <c r="C10" s="5" t="n">
        <v>2560</v>
      </c>
      <c r="D10" s="5" t="n">
        <v>5756</v>
      </c>
      <c r="E10" s="5" t="n">
        <v>4872</v>
      </c>
    </row>
    <row r="11">
      <c r="A11" s="4" t="inlineStr">
        <is>
          <t>Product, Technology, and Development</t>
        </is>
      </c>
    </row>
    <row r="12">
      <c r="A12" s="3" t="inlineStr">
        <is>
          <t>Employee Service Share Based Compensation Allocation Of Recognized Period Costs [Line Items]</t>
        </is>
      </c>
    </row>
    <row r="13">
      <c r="A13" s="4" t="inlineStr">
        <is>
          <t>Total stock-based compensation expense</t>
        </is>
      </c>
      <c r="B13" s="5" t="n">
        <v>5316</v>
      </c>
      <c r="C13" s="5" t="n">
        <v>3997</v>
      </c>
      <c r="D13" s="5" t="n">
        <v>10721</v>
      </c>
      <c r="E13" s="5" t="n">
        <v>7180</v>
      </c>
    </row>
    <row r="14">
      <c r="A14" s="4" t="inlineStr">
        <is>
          <t>General and Administrative</t>
        </is>
      </c>
    </row>
    <row r="15">
      <c r="A15" s="3" t="inlineStr">
        <is>
          <t>Employee Service Share Based Compensation Allocation Of Recognized Period Costs [Line Items]</t>
        </is>
      </c>
    </row>
    <row r="16">
      <c r="A16" s="4" t="inlineStr">
        <is>
          <t>Total stock-based compensation expense</t>
        </is>
      </c>
      <c r="B16" s="6" t="n">
        <v>3458</v>
      </c>
      <c r="C16" s="6" t="n">
        <v>2291</v>
      </c>
      <c r="D16" s="6" t="n">
        <v>6943</v>
      </c>
      <c r="E16" s="6" t="n">
        <v>44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Capitalized website development and internal-use software costs excluded from stock-based compensation expense</t>
        </is>
      </c>
      <c r="B4" s="6" t="n">
        <v>419</v>
      </c>
      <c r="C4" s="6" t="n">
        <v>317</v>
      </c>
      <c r="D4" s="6" t="n">
        <v>667</v>
      </c>
      <c r="E4" s="6" t="n">
        <v>626</v>
      </c>
    </row>
    <row r="5">
      <c r="A5" s="4" t="inlineStr">
        <is>
          <t>Total payments for employees' tax obligations to taxing authorities due to net share settlements</t>
        </is>
      </c>
      <c r="B5" s="6" t="n">
        <v>2389</v>
      </c>
      <c r="C5" s="6" t="n">
        <v>4637</v>
      </c>
      <c r="D5" s="6" t="n">
        <v>5786</v>
      </c>
      <c r="E5" s="6" t="n">
        <v>8591</v>
      </c>
    </row>
    <row r="6">
      <c r="A6" s="4" t="inlineStr">
        <is>
          <t>Class A Common Stock</t>
        </is>
      </c>
    </row>
    <row r="7">
      <c r="A7" s="3" t="inlineStr">
        <is>
          <t>Employee Service Share Based Compensation Allocation Of Recognized Period Costs [Line Items]</t>
        </is>
      </c>
    </row>
    <row r="8">
      <c r="A8" s="4" t="inlineStr">
        <is>
          <t>Employee tax withholding requirements due to net share settlement</t>
        </is>
      </c>
      <c r="B8" s="5" t="n">
        <v>119009</v>
      </c>
      <c r="C8" s="5" t="n">
        <v>122137</v>
      </c>
      <c r="D8" s="5" t="n">
        <v>225943</v>
      </c>
      <c r="E8" s="5" t="n">
        <v>2241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0" customWidth="1" min="2" max="2"/>
    <col width="20" customWidth="1" min="3" max="3"/>
    <col width="80" customWidth="1" min="4" max="4"/>
    <col width="20" customWidth="1" min="5" max="5"/>
  </cols>
  <sheetData>
    <row r="1">
      <c r="A1" s="1" t="inlineStr">
        <is>
          <t>Earnings Per Share - Additional Information (Details)</t>
        </is>
      </c>
      <c r="B1" s="2" t="inlineStr">
        <is>
          <t>3 Months Ended</t>
        </is>
      </c>
      <c r="D1" s="2" t="inlineStr">
        <is>
          <t>6 Months Ended</t>
        </is>
      </c>
    </row>
    <row r="2">
      <c r="B2" s="2" t="inlineStr">
        <is>
          <t>Jun. 30, 2020shares</t>
        </is>
      </c>
      <c r="C2" s="2" t="inlineStr">
        <is>
          <t>Jun. 30, 2019shares</t>
        </is>
      </c>
      <c r="D2" s="2" t="inlineStr">
        <is>
          <t>Jun. 30, 2020Voteshares</t>
        </is>
      </c>
      <c r="E2" s="2" t="inlineStr">
        <is>
          <t>Jun. 30, 2019shares</t>
        </is>
      </c>
    </row>
    <row r="3">
      <c r="A3" s="3" t="inlineStr">
        <is>
          <t>Earnings Per Share Basic [Line Items]</t>
        </is>
      </c>
    </row>
    <row r="4">
      <c r="A4" s="4" t="inlineStr">
        <is>
          <t>Conversion of stock, description</t>
        </is>
      </c>
      <c r="D4" s="4" t="inlineStr">
        <is>
          <t>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t>
        </is>
      </c>
    </row>
    <row r="5">
      <c r="A5" s="4" t="inlineStr">
        <is>
          <t>Undistributed earnings ratio used to calculate allocation to class of stock</t>
        </is>
      </c>
      <c r="D5" s="4" t="inlineStr">
        <is>
          <t>100.00%</t>
        </is>
      </c>
    </row>
    <row r="6">
      <c r="A6" s="4" t="inlineStr">
        <is>
          <t>Class A Common Stock</t>
        </is>
      </c>
    </row>
    <row r="7">
      <c r="A7" s="3" t="inlineStr">
        <is>
          <t>Earnings Per Share Basic [Line Items]</t>
        </is>
      </c>
    </row>
    <row r="8">
      <c r="A8" s="4" t="inlineStr">
        <is>
          <t>Right to voting</t>
        </is>
      </c>
      <c r="D8" s="4" t="inlineStr">
        <is>
          <t>one vote per share</t>
        </is>
      </c>
    </row>
    <row r="9">
      <c r="A9" s="4" t="inlineStr">
        <is>
          <t>Number of votes entitled to stockholders per share | Vote</t>
        </is>
      </c>
      <c r="D9" s="5" t="n">
        <v>1</v>
      </c>
    </row>
    <row r="10">
      <c r="A10" s="4" t="inlineStr">
        <is>
          <t>Conversion of stock | shares</t>
        </is>
      </c>
      <c r="B10" s="5" t="n">
        <v>3748</v>
      </c>
      <c r="C10" s="5" t="n">
        <v>0</v>
      </c>
      <c r="D10" s="5" t="n">
        <v>339489</v>
      </c>
      <c r="E10" s="5" t="n">
        <v>0</v>
      </c>
    </row>
    <row r="11">
      <c r="A11" s="4" t="inlineStr">
        <is>
          <t>Class B Common Stock</t>
        </is>
      </c>
    </row>
    <row r="12">
      <c r="A12" s="3" t="inlineStr">
        <is>
          <t>Earnings Per Share Basic [Line Items]</t>
        </is>
      </c>
    </row>
    <row r="13">
      <c r="A13" s="4" t="inlineStr">
        <is>
          <t>Right to voting</t>
        </is>
      </c>
      <c r="D13" s="4" t="inlineStr">
        <is>
          <t>ten votes per share</t>
        </is>
      </c>
    </row>
    <row r="14">
      <c r="A14" s="4" t="inlineStr">
        <is>
          <t>Number of votes entitled to stockholders per share | Vote</t>
        </is>
      </c>
      <c r="D14" s="5" t="n">
        <v>10</v>
      </c>
    </row>
    <row r="15">
      <c r="A15" s="4" t="inlineStr">
        <is>
          <t>Class of share converted to another class</t>
        </is>
      </c>
      <c r="D15" s="4" t="inlineStr">
        <is>
          <t>one share of Class A common stock</t>
        </is>
      </c>
    </row>
    <row r="16">
      <c r="A16" s="4" t="inlineStr">
        <is>
          <t>Conversion of stock | shares</t>
        </is>
      </c>
      <c r="D16"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of Numerator and Denominator Used in Calculation of Basic and Diluted Net Income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7131</v>
      </c>
      <c r="C4" s="6" t="n">
        <v>12696</v>
      </c>
      <c r="D4" s="6" t="n">
        <v>6007</v>
      </c>
      <c r="E4" s="6" t="n">
        <v>12584</v>
      </c>
      <c r="F4" s="6" t="n">
        <v>19827</v>
      </c>
      <c r="G4" s="6" t="n">
        <v>18591</v>
      </c>
    </row>
    <row r="5">
      <c r="A5" s="3" t="inlineStr">
        <is>
          <t>Denominator:</t>
        </is>
      </c>
    </row>
    <row r="6">
      <c r="A6" s="4" t="inlineStr">
        <is>
          <t>Weighted-average number of shares of common stock used in computing net income per share attributable to common stockholders — basic</t>
        </is>
      </c>
      <c r="B6" s="5" t="n">
        <v>112734393</v>
      </c>
      <c r="D6" s="5" t="n">
        <v>111299345</v>
      </c>
      <c r="F6" s="5" t="n">
        <v>112544743</v>
      </c>
      <c r="G6" s="5" t="n">
        <v>111051070</v>
      </c>
    </row>
    <row r="7">
      <c r="A7" s="4" t="inlineStr">
        <is>
          <t>Dilutive effect of share equivalents resulting from stock options</t>
        </is>
      </c>
      <c r="B7" s="5" t="n">
        <v>674063</v>
      </c>
      <c r="D7" s="5" t="n">
        <v>1195429</v>
      </c>
      <c r="F7" s="5" t="n">
        <v>735474</v>
      </c>
      <c r="G7" s="5" t="n">
        <v>1322752</v>
      </c>
    </row>
    <row r="8">
      <c r="A8" s="4" t="inlineStr">
        <is>
          <t>Dilutive effect of share equivalents resulting from unvested restricted stock units</t>
        </is>
      </c>
      <c r="B8" s="5" t="n">
        <v>329009</v>
      </c>
      <c r="D8" s="5" t="n">
        <v>893735</v>
      </c>
      <c r="F8" s="5" t="n">
        <v>667024</v>
      </c>
      <c r="G8" s="5" t="n">
        <v>1024971</v>
      </c>
    </row>
    <row r="9">
      <c r="A9" s="4" t="inlineStr">
        <is>
          <t>Weighted-average number of shares of common stock used in computing net income per share — diluted</t>
        </is>
      </c>
      <c r="B9" s="5" t="n">
        <v>113737465</v>
      </c>
      <c r="D9" s="5" t="n">
        <v>113388509</v>
      </c>
      <c r="F9" s="5" t="n">
        <v>113947241</v>
      </c>
      <c r="G9" s="5" t="n">
        <v>113398793</v>
      </c>
    </row>
    <row r="10">
      <c r="A10" s="3" t="inlineStr">
        <is>
          <t>Net income per share attributable to common stockholders:</t>
        </is>
      </c>
    </row>
    <row r="11">
      <c r="A11" s="4" t="inlineStr">
        <is>
          <t>Basic</t>
        </is>
      </c>
      <c r="B11" s="8" t="n">
        <v>0.06</v>
      </c>
      <c r="D11" s="8" t="n">
        <v>0.05</v>
      </c>
      <c r="F11" s="8" t="n">
        <v>0.18</v>
      </c>
      <c r="G11" s="8" t="n">
        <v>0.17</v>
      </c>
    </row>
    <row r="12">
      <c r="A12" s="4" t="inlineStr">
        <is>
          <t>Diluted</t>
        </is>
      </c>
      <c r="B12" s="8" t="n">
        <v>0.06</v>
      </c>
      <c r="D12" s="8" t="n">
        <v>0.05</v>
      </c>
      <c r="F12" s="8" t="n">
        <v>0.17</v>
      </c>
      <c r="G12" s="8" t="n">
        <v>0.16</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Common Stock Equivalents Excluded from Calculation of Diluted Weighted-average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Outstanding</t>
        </is>
      </c>
    </row>
    <row r="4">
      <c r="A4" s="3" t="inlineStr">
        <is>
          <t>Antidilutive Securities Excluded From Computation Of Earnings Per Share [Line Items]</t>
        </is>
      </c>
    </row>
    <row r="5">
      <c r="A5" s="4" t="inlineStr">
        <is>
          <t>Potentially dilutive common stock equivalents excluded from calculation of diluted weighted-average shares outstanding</t>
        </is>
      </c>
      <c r="B5" s="5" t="n">
        <v>3277151</v>
      </c>
      <c r="C5" s="5" t="n">
        <v>1293969</v>
      </c>
      <c r="D5" s="5" t="n">
        <v>3051380</v>
      </c>
      <c r="E5" s="5" t="n">
        <v>10761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7131</v>
      </c>
      <c r="C4" s="6" t="n">
        <v>6007</v>
      </c>
      <c r="D4" s="6" t="n">
        <v>19827</v>
      </c>
      <c r="E4" s="6" t="n">
        <v>18591</v>
      </c>
    </row>
    <row r="5">
      <c r="A5" s="3" t="inlineStr">
        <is>
          <t>Other comprehensive income (loss):</t>
        </is>
      </c>
    </row>
    <row r="6">
      <c r="A6" s="4" t="inlineStr">
        <is>
          <t>Foreign currency translation adjustment</t>
        </is>
      </c>
      <c r="B6" s="5" t="n">
        <v>481</v>
      </c>
      <c r="C6" s="5" t="n">
        <v>356</v>
      </c>
      <c r="D6" s="5" t="n">
        <v>-12</v>
      </c>
      <c r="E6" s="5" t="n">
        <v>-68</v>
      </c>
    </row>
    <row r="7">
      <c r="A7" s="4" t="inlineStr">
        <is>
          <t>Comprehensive income</t>
        </is>
      </c>
      <c r="B7" s="6" t="n">
        <v>7612</v>
      </c>
      <c r="C7" s="6" t="n">
        <v>6363</v>
      </c>
      <c r="D7" s="6" t="n">
        <v>19815</v>
      </c>
      <c r="E7" s="6" t="n">
        <v>185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Mar. 27, 2020</t>
        </is>
      </c>
      <c r="C1" s="2" t="inlineStr">
        <is>
          <t>Jun. 30, 2020</t>
        </is>
      </c>
      <c r="D1" s="2" t="inlineStr">
        <is>
          <t>Jun. 30, 2019</t>
        </is>
      </c>
      <c r="E1" s="2" t="inlineStr">
        <is>
          <t>Jun. 30, 2020</t>
        </is>
      </c>
      <c r="F1" s="2" t="inlineStr">
        <is>
          <t>Jun. 30, 2019</t>
        </is>
      </c>
    </row>
    <row r="2">
      <c r="A2" s="3" t="inlineStr">
        <is>
          <t>Income Tax Disclosure [Abstract]</t>
        </is>
      </c>
    </row>
    <row r="3">
      <c r="A3" s="4" t="inlineStr">
        <is>
          <t>Income tax provision (benefit)</t>
        </is>
      </c>
      <c r="C3" s="6" t="n">
        <v>2052</v>
      </c>
      <c r="D3" s="6" t="n">
        <v>-1610</v>
      </c>
      <c r="E3" s="6" t="n">
        <v>2103</v>
      </c>
      <c r="F3" s="6" t="n">
        <v>-5113</v>
      </c>
    </row>
    <row r="4">
      <c r="A4" s="4" t="inlineStr">
        <is>
          <t>Effective income tax rate</t>
        </is>
      </c>
      <c r="C4" s="4" t="inlineStr">
        <is>
          <t>22.30%</t>
        </is>
      </c>
      <c r="D4" s="4" t="inlineStr">
        <is>
          <t>(36.60%)</t>
        </is>
      </c>
      <c r="E4" s="4" t="inlineStr">
        <is>
          <t>9.60%</t>
        </is>
      </c>
      <c r="F4" s="4" t="inlineStr">
        <is>
          <t>(37.90%)</t>
        </is>
      </c>
    </row>
    <row r="5">
      <c r="A5" s="4" t="inlineStr">
        <is>
          <t>Statutory tax rate</t>
        </is>
      </c>
      <c r="C5" s="4" t="inlineStr">
        <is>
          <t>21.00%</t>
        </is>
      </c>
      <c r="D5" s="4" t="inlineStr">
        <is>
          <t>21.00%</t>
        </is>
      </c>
      <c r="E5" s="4" t="inlineStr">
        <is>
          <t>21.00%</t>
        </is>
      </c>
      <c r="F5" s="4" t="inlineStr">
        <is>
          <t>21.00%</t>
        </is>
      </c>
    </row>
    <row r="6">
      <c r="A6" s="4" t="inlineStr">
        <is>
          <t>Reduction in gross net operating loss current</t>
        </is>
      </c>
      <c r="B6" s="6" t="n">
        <v>18723</v>
      </c>
    </row>
    <row r="7">
      <c r="A7" s="4" t="inlineStr">
        <is>
          <t>Increase in deferred federal research &amp; development credit</t>
        </is>
      </c>
      <c r="B7" s="6" t="n">
        <v>2645</v>
      </c>
    </row>
    <row r="8">
      <c r="A8" s="4" t="inlineStr">
        <is>
          <t>Limitation on net operating loss to offset taxable income</t>
        </is>
      </c>
      <c r="B8" s="4" t="inlineStr">
        <is>
          <t>8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egment and Geographic Information - Additional Information (Details) $ in Thousands</t>
        </is>
      </c>
      <c r="B1" s="2" t="inlineStr">
        <is>
          <t>3 Months Ended</t>
        </is>
      </c>
      <c r="C1" s="2" t="inlineStr">
        <is>
          <t>6 Months Ended</t>
        </is>
      </c>
    </row>
    <row r="2">
      <c r="B2" s="2" t="inlineStr">
        <is>
          <t>Jun. 30, 2020USD ($)</t>
        </is>
      </c>
      <c r="C2" s="2" t="inlineStr">
        <is>
          <t>Jun. 30, 2020USD ($)Segment</t>
        </is>
      </c>
      <c r="D2" s="2" t="inlineStr">
        <is>
          <t>Dec. 31, 2019USD ($)</t>
        </is>
      </c>
    </row>
    <row r="3">
      <c r="A3" s="3" t="inlineStr">
        <is>
          <t>Segment Reporting Information [Line Items]</t>
        </is>
      </c>
    </row>
    <row r="4">
      <c r="A4" s="4" t="inlineStr">
        <is>
          <t>Number of reportable segments | Segment</t>
        </is>
      </c>
      <c r="C4" s="5" t="n">
        <v>2</v>
      </c>
    </row>
    <row r="5">
      <c r="A5" s="4" t="inlineStr">
        <is>
          <t>Assets</t>
        </is>
      </c>
      <c r="B5" s="6" t="n">
        <v>407436</v>
      </c>
      <c r="C5" s="6" t="n">
        <v>407436</v>
      </c>
      <c r="D5" s="6" t="n">
        <v>393623</v>
      </c>
    </row>
    <row r="6">
      <c r="A6" s="4" t="inlineStr">
        <is>
          <t>Goodwill</t>
        </is>
      </c>
      <c r="B6" s="5" t="n">
        <v>27623</v>
      </c>
      <c r="C6" s="5" t="n">
        <v>27623</v>
      </c>
      <c r="D6" s="5" t="n">
        <v>15207</v>
      </c>
    </row>
    <row r="7">
      <c r="A7" s="4" t="inlineStr">
        <is>
          <t>Intangible assets</t>
        </is>
      </c>
      <c r="B7" s="5" t="n">
        <v>10599</v>
      </c>
      <c r="C7" s="5" t="n">
        <v>10599</v>
      </c>
      <c r="D7" s="5" t="n">
        <v>3920</v>
      </c>
    </row>
    <row r="8">
      <c r="A8" s="4" t="inlineStr">
        <is>
          <t>International</t>
        </is>
      </c>
    </row>
    <row r="9">
      <c r="A9" s="3" t="inlineStr">
        <is>
          <t>Segment Reporting Information [Line Items]</t>
        </is>
      </c>
    </row>
    <row r="10">
      <c r="A10" s="4" t="inlineStr">
        <is>
          <t>Assets</t>
        </is>
      </c>
      <c r="B10" s="5" t="n">
        <v>27918</v>
      </c>
      <c r="C10" s="5" t="n">
        <v>27918</v>
      </c>
      <c r="D10" s="5" t="n">
        <v>32528</v>
      </c>
    </row>
    <row r="11">
      <c r="A11" s="4" t="inlineStr">
        <is>
          <t>Goodwill</t>
        </is>
      </c>
      <c r="B11" s="5" t="n">
        <v>15214</v>
      </c>
      <c r="C11" s="5" t="n">
        <v>15214</v>
      </c>
      <c r="D11" s="5" t="n">
        <v>15207</v>
      </c>
    </row>
    <row r="12">
      <c r="A12" s="4" t="inlineStr">
        <is>
          <t>Intangible assets</t>
        </is>
      </c>
      <c r="B12" s="5" t="n">
        <v>3592</v>
      </c>
      <c r="C12" s="6" t="n">
        <v>3592</v>
      </c>
      <c r="D12" s="6" t="n">
        <v>3920</v>
      </c>
    </row>
    <row r="13">
      <c r="A13" s="4" t="inlineStr">
        <is>
          <t>Expense Reduction Plan | Employee Severance and Related Benefits Expense</t>
        </is>
      </c>
    </row>
    <row r="14">
      <c r="A14" s="3" t="inlineStr">
        <is>
          <t>Segment Reporting Information [Line Items]</t>
        </is>
      </c>
    </row>
    <row r="15">
      <c r="A15" s="4" t="inlineStr">
        <is>
          <t>Employee severance and related benefits expense</t>
        </is>
      </c>
      <c r="B15" s="5" t="n">
        <v>3248</v>
      </c>
    </row>
    <row r="16">
      <c r="A16" s="4" t="inlineStr">
        <is>
          <t>Expense Reduction Plan | Employee Severance and Related Benefits Expense | International</t>
        </is>
      </c>
    </row>
    <row r="17">
      <c r="A17" s="3" t="inlineStr">
        <is>
          <t>Segment Reporting Information [Line Items]</t>
        </is>
      </c>
    </row>
    <row r="18">
      <c r="A18" s="4" t="inlineStr">
        <is>
          <t>Employee severance and related benefits expense</t>
        </is>
      </c>
      <c r="B18" s="5" t="n">
        <v>756</v>
      </c>
    </row>
    <row r="19">
      <c r="A19" s="4" t="inlineStr">
        <is>
          <t>Expense Reduction Plan | Employee Severance and Related Benefits Expense | United States</t>
        </is>
      </c>
    </row>
    <row r="20">
      <c r="A20" s="3" t="inlineStr">
        <is>
          <t>Segment Reporting Information [Line Items]</t>
        </is>
      </c>
    </row>
    <row r="21">
      <c r="A21" s="4" t="inlineStr">
        <is>
          <t>Employee severance and related benefits expense</t>
        </is>
      </c>
      <c r="B21" s="6" t="n">
        <v>24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Operations by Segment and Geographical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venue:</t>
        </is>
      </c>
    </row>
    <row r="4">
      <c r="A4" s="4" t="inlineStr">
        <is>
          <t>Revenue</t>
        </is>
      </c>
      <c r="B4" s="6" t="n">
        <v>94737</v>
      </c>
      <c r="C4" s="6" t="n">
        <v>145031</v>
      </c>
      <c r="D4" s="6" t="n">
        <v>252426</v>
      </c>
      <c r="E4" s="6" t="n">
        <v>280301</v>
      </c>
    </row>
    <row r="5">
      <c r="A5" s="3" t="inlineStr">
        <is>
          <t>Segment income (loss) from operations:</t>
        </is>
      </c>
    </row>
    <row r="6">
      <c r="A6" s="4" t="inlineStr">
        <is>
          <t>Total income from operations</t>
        </is>
      </c>
      <c r="B6" s="5" t="n">
        <v>8709</v>
      </c>
      <c r="C6" s="5" t="n">
        <v>3548</v>
      </c>
      <c r="D6" s="5" t="n">
        <v>20728</v>
      </c>
      <c r="E6" s="5" t="n">
        <v>10983</v>
      </c>
    </row>
    <row r="7">
      <c r="A7" s="4" t="inlineStr">
        <is>
          <t>United States</t>
        </is>
      </c>
    </row>
    <row r="8">
      <c r="A8" s="3" t="inlineStr">
        <is>
          <t>Segment revenue:</t>
        </is>
      </c>
    </row>
    <row r="9">
      <c r="A9" s="4" t="inlineStr">
        <is>
          <t>Revenue</t>
        </is>
      </c>
      <c r="B9" s="5" t="n">
        <v>89746</v>
      </c>
      <c r="C9" s="5" t="n">
        <v>137010</v>
      </c>
      <c r="D9" s="5" t="n">
        <v>237752</v>
      </c>
      <c r="E9" s="5" t="n">
        <v>265413</v>
      </c>
    </row>
    <row r="10">
      <c r="A10" s="3" t="inlineStr">
        <is>
          <t>Segment income (loss) from operations:</t>
        </is>
      </c>
    </row>
    <row r="11">
      <c r="A11" s="4" t="inlineStr">
        <is>
          <t>Total income from operations</t>
        </is>
      </c>
      <c r="B11" s="5" t="n">
        <v>15337</v>
      </c>
      <c r="C11" s="5" t="n">
        <v>14119</v>
      </c>
      <c r="D11" s="5" t="n">
        <v>35599</v>
      </c>
      <c r="E11" s="5" t="n">
        <v>31500</v>
      </c>
    </row>
    <row r="12">
      <c r="A12" s="4" t="inlineStr">
        <is>
          <t>International</t>
        </is>
      </c>
    </row>
    <row r="13">
      <c r="A13" s="3" t="inlineStr">
        <is>
          <t>Segment revenue:</t>
        </is>
      </c>
    </row>
    <row r="14">
      <c r="A14" s="4" t="inlineStr">
        <is>
          <t>Revenue</t>
        </is>
      </c>
      <c r="B14" s="5" t="n">
        <v>4991</v>
      </c>
      <c r="C14" s="5" t="n">
        <v>8021</v>
      </c>
      <c r="D14" s="5" t="n">
        <v>14674</v>
      </c>
      <c r="E14" s="5" t="n">
        <v>14888</v>
      </c>
    </row>
    <row r="15">
      <c r="A15" s="3" t="inlineStr">
        <is>
          <t>Segment income (loss) from operations:</t>
        </is>
      </c>
    </row>
    <row r="16">
      <c r="A16" s="4" t="inlineStr">
        <is>
          <t>Total income from operations</t>
        </is>
      </c>
      <c r="B16" s="6" t="n">
        <v>-6628</v>
      </c>
      <c r="C16" s="6" t="n">
        <v>-10571</v>
      </c>
      <c r="D16" s="6" t="n">
        <v>-14871</v>
      </c>
      <c r="E16" s="6" t="n">
        <v>-205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46" customWidth="1" min="9" max="9"/>
  </cols>
  <sheetData>
    <row r="1">
      <c r="A1" s="1" t="inlineStr">
        <is>
          <t>Unaudited Condensed Consolidated Statements of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Loss) Income</t>
        </is>
      </c>
    </row>
    <row r="2">
      <c r="A2" s="4" t="inlineStr">
        <is>
          <t>Beginning balance at Dec. 31, 2018</t>
        </is>
      </c>
      <c r="B2" s="6" t="n">
        <v>194111</v>
      </c>
      <c r="E2" s="6" t="n">
        <v>90</v>
      </c>
      <c r="F2" s="6" t="n">
        <v>21</v>
      </c>
      <c r="G2" s="6" t="n">
        <v>184216</v>
      </c>
      <c r="H2" s="6" t="n">
        <v>9713</v>
      </c>
      <c r="I2" s="6" t="n">
        <v>71</v>
      </c>
    </row>
    <row r="3">
      <c r="A3" s="4" t="inlineStr">
        <is>
          <t>Beginning balance, Shares at Dec. 31, 2018</t>
        </is>
      </c>
      <c r="E3" s="5" t="n">
        <v>89728223</v>
      </c>
      <c r="F3" s="5" t="n">
        <v>20702084</v>
      </c>
    </row>
    <row r="4">
      <c r="A4" s="4" t="inlineStr">
        <is>
          <t>Net income</t>
        </is>
      </c>
      <c r="B4" s="5" t="n">
        <v>12584</v>
      </c>
      <c r="H4" s="5" t="n">
        <v>12584</v>
      </c>
    </row>
    <row r="5">
      <c r="A5" s="4" t="inlineStr">
        <is>
          <t>Stock–based compensation expense</t>
        </is>
      </c>
      <c r="B5" s="5" t="n">
        <v>7995</v>
      </c>
      <c r="G5" s="5" t="n">
        <v>7995</v>
      </c>
    </row>
    <row r="6">
      <c r="A6" s="4" t="inlineStr">
        <is>
          <t>Issuance of common stock upon exercise of stock options</t>
        </is>
      </c>
      <c r="B6" s="5" t="n">
        <v>697</v>
      </c>
      <c r="G6" s="5" t="n">
        <v>697</v>
      </c>
    </row>
    <row r="7">
      <c r="A7" s="4" t="inlineStr">
        <is>
          <t>Issuance of common stock upon exercise of stock options, Shares</t>
        </is>
      </c>
      <c r="E7" s="5" t="n">
        <v>447210</v>
      </c>
    </row>
    <row r="8">
      <c r="A8" s="4" t="inlineStr">
        <is>
          <t>Issuance of common stock upon vesting of restricted stock units, Shares</t>
        </is>
      </c>
      <c r="E8" s="5" t="n">
        <v>297374</v>
      </c>
    </row>
    <row r="9">
      <c r="A9" s="4" t="inlineStr">
        <is>
          <t>Payment of withholding taxes and option costs on net share settlement of restricted stock units and stock options</t>
        </is>
      </c>
      <c r="B9" s="5" t="n">
        <v>-3954</v>
      </c>
      <c r="G9" s="5" t="n">
        <v>-3954</v>
      </c>
    </row>
    <row r="10">
      <c r="A10" s="4" t="inlineStr">
        <is>
          <t>Payment of withholding taxes and option costs on net share settlement of restricted stock units and stock options, Shares</t>
        </is>
      </c>
      <c r="E10" s="5" t="n">
        <v>-102034</v>
      </c>
    </row>
    <row r="11">
      <c r="A11" s="4" t="inlineStr">
        <is>
          <t>Foreign currency translation adjustment</t>
        </is>
      </c>
      <c r="B11" s="5" t="n">
        <v>-424</v>
      </c>
      <c r="I11" s="5" t="n">
        <v>-424</v>
      </c>
    </row>
    <row r="12">
      <c r="A12" s="4" t="inlineStr">
        <is>
          <t>Ending balance at Mar. 31, 2019</t>
        </is>
      </c>
      <c r="B12" s="5" t="n">
        <v>211009</v>
      </c>
      <c r="E12" s="6" t="n">
        <v>90</v>
      </c>
      <c r="F12" s="6" t="n">
        <v>21</v>
      </c>
      <c r="G12" s="5" t="n">
        <v>188954</v>
      </c>
      <c r="H12" s="5" t="n">
        <v>22297</v>
      </c>
      <c r="I12" s="5" t="n">
        <v>-353</v>
      </c>
    </row>
    <row r="13">
      <c r="A13" s="4" t="inlineStr">
        <is>
          <t>Ending balance, Shares at Mar. 31, 2019</t>
        </is>
      </c>
      <c r="E13" s="5" t="n">
        <v>90370773</v>
      </c>
      <c r="F13" s="5" t="n">
        <v>20702084</v>
      </c>
    </row>
    <row r="14">
      <c r="A14" s="4" t="inlineStr">
        <is>
          <t>Beginning balance at Dec. 31, 2018</t>
        </is>
      </c>
      <c r="B14" s="5" t="n">
        <v>194111</v>
      </c>
      <c r="E14" s="6" t="n">
        <v>90</v>
      </c>
      <c r="F14" s="6" t="n">
        <v>21</v>
      </c>
      <c r="G14" s="5" t="n">
        <v>184216</v>
      </c>
      <c r="H14" s="5" t="n">
        <v>9713</v>
      </c>
      <c r="I14" s="5" t="n">
        <v>71</v>
      </c>
    </row>
    <row r="15">
      <c r="A15" s="4" t="inlineStr">
        <is>
          <t>Beginning balance, Shares at Dec. 31, 2018</t>
        </is>
      </c>
      <c r="E15" s="5" t="n">
        <v>89728223</v>
      </c>
      <c r="F15" s="5" t="n">
        <v>20702084</v>
      </c>
    </row>
    <row r="16">
      <c r="A16" s="4" t="inlineStr">
        <is>
          <t>Net income</t>
        </is>
      </c>
      <c r="B16" s="5" t="n">
        <v>18591</v>
      </c>
    </row>
    <row r="17">
      <c r="A17" s="4" t="inlineStr">
        <is>
          <t>Payment of withholding taxes and option costs on net share settlement of restricted stock units and stock options, Shares</t>
        </is>
      </c>
      <c r="C17" s="5" t="n">
        <v>-224171</v>
      </c>
    </row>
    <row r="18">
      <c r="A18" s="4" t="inlineStr">
        <is>
          <t>Foreign currency translation adjustment</t>
        </is>
      </c>
      <c r="B18" s="5" t="n">
        <v>-68</v>
      </c>
    </row>
    <row r="19">
      <c r="A19" s="4" t="inlineStr">
        <is>
          <t>Ending balance at Jun. 30, 2019</t>
        </is>
      </c>
      <c r="B19" s="5" t="n">
        <v>222386</v>
      </c>
      <c r="E19" s="6" t="n">
        <v>91</v>
      </c>
      <c r="F19" s="6" t="n">
        <v>21</v>
      </c>
      <c r="G19" s="5" t="n">
        <v>193967</v>
      </c>
      <c r="H19" s="5" t="n">
        <v>28304</v>
      </c>
      <c r="I19" s="5" t="n">
        <v>3</v>
      </c>
    </row>
    <row r="20">
      <c r="A20" s="4" t="inlineStr">
        <is>
          <t>Ending balance, Shares at Jun. 30, 2019</t>
        </is>
      </c>
      <c r="E20" s="5" t="n">
        <v>90744921</v>
      </c>
      <c r="F20" s="5" t="n">
        <v>20702084</v>
      </c>
    </row>
    <row r="21">
      <c r="A21" s="4" t="inlineStr">
        <is>
          <t>Beginning balance at Mar. 31, 2019</t>
        </is>
      </c>
      <c r="B21" s="5" t="n">
        <v>211009</v>
      </c>
      <c r="E21" s="6" t="n">
        <v>90</v>
      </c>
      <c r="F21" s="6" t="n">
        <v>21</v>
      </c>
      <c r="G21" s="5" t="n">
        <v>188954</v>
      </c>
      <c r="H21" s="5" t="n">
        <v>22297</v>
      </c>
      <c r="I21" s="5" t="n">
        <v>-353</v>
      </c>
    </row>
    <row r="22">
      <c r="A22" s="4" t="inlineStr">
        <is>
          <t>Beginning balance, Shares at Mar. 31, 2019</t>
        </is>
      </c>
      <c r="E22" s="5" t="n">
        <v>90370773</v>
      </c>
      <c r="F22" s="5" t="n">
        <v>20702084</v>
      </c>
    </row>
    <row r="23">
      <c r="A23" s="4" t="inlineStr">
        <is>
          <t>Net income</t>
        </is>
      </c>
      <c r="B23" s="5" t="n">
        <v>6007</v>
      </c>
      <c r="H23" s="5" t="n">
        <v>6007</v>
      </c>
    </row>
    <row r="24">
      <c r="A24" s="4" t="inlineStr">
        <is>
          <t>Stock–based compensation expense</t>
        </is>
      </c>
      <c r="B24" s="5" t="n">
        <v>9260</v>
      </c>
      <c r="G24" s="5" t="n">
        <v>9260</v>
      </c>
    </row>
    <row r="25">
      <c r="A25" s="4" t="inlineStr">
        <is>
          <t>Issuance of common stock upon exercise of stock options</t>
        </is>
      </c>
      <c r="B25" s="5" t="n">
        <v>391</v>
      </c>
      <c r="G25" s="5" t="n">
        <v>391</v>
      </c>
    </row>
    <row r="26">
      <c r="A26" s="4" t="inlineStr">
        <is>
          <t>Issuance of common stock upon exercise of stock options, Shares</t>
        </is>
      </c>
      <c r="E26" s="5" t="n">
        <v>133838</v>
      </c>
    </row>
    <row r="27">
      <c r="A27" s="4" t="inlineStr">
        <is>
          <t>Issuance of common stock upon vesting of restricted stock units</t>
        </is>
      </c>
      <c r="E27" s="6" t="n">
        <v>1</v>
      </c>
      <c r="G27" s="5" t="n">
        <v>-1</v>
      </c>
    </row>
    <row r="28">
      <c r="A28" s="4" t="inlineStr">
        <is>
          <t>Issuance of common stock upon vesting of restricted stock units, Shares</t>
        </is>
      </c>
      <c r="E28" s="5" t="n">
        <v>362447</v>
      </c>
    </row>
    <row r="29">
      <c r="A29" s="4" t="inlineStr">
        <is>
          <t>Payment of withholding taxes and option costs on net share settlement of restricted stock units and stock options</t>
        </is>
      </c>
      <c r="B29" s="5" t="n">
        <v>-4637</v>
      </c>
      <c r="G29" s="5" t="n">
        <v>-4637</v>
      </c>
    </row>
    <row r="30">
      <c r="A30" s="4" t="inlineStr">
        <is>
          <t>Payment of withholding taxes and option costs on net share settlement of restricted stock units and stock options, Shares</t>
        </is>
      </c>
      <c r="C30" s="5" t="n">
        <v>-122137</v>
      </c>
      <c r="E30" s="5" t="n">
        <v>-122137</v>
      </c>
    </row>
    <row r="31">
      <c r="A31" s="4" t="inlineStr">
        <is>
          <t>Foreign currency translation adjustment</t>
        </is>
      </c>
      <c r="B31" s="5" t="n">
        <v>356</v>
      </c>
      <c r="I31" s="5" t="n">
        <v>356</v>
      </c>
    </row>
    <row r="32">
      <c r="A32" s="4" t="inlineStr">
        <is>
          <t>Ending balance at Jun. 30, 2019</t>
        </is>
      </c>
      <c r="B32" s="5" t="n">
        <v>222386</v>
      </c>
      <c r="E32" s="6" t="n">
        <v>91</v>
      </c>
      <c r="F32" s="6" t="n">
        <v>21</v>
      </c>
      <c r="G32" s="5" t="n">
        <v>193967</v>
      </c>
      <c r="H32" s="5" t="n">
        <v>28304</v>
      </c>
      <c r="I32" s="5" t="n">
        <v>3</v>
      </c>
    </row>
    <row r="33">
      <c r="A33" s="4" t="inlineStr">
        <is>
          <t>Ending balance, Shares at Jun. 30, 2019</t>
        </is>
      </c>
      <c r="E33" s="5" t="n">
        <v>90744921</v>
      </c>
      <c r="F33" s="5" t="n">
        <v>20702084</v>
      </c>
    </row>
    <row r="34">
      <c r="A34" s="4" t="inlineStr">
        <is>
          <t>Beginning balance at Dec. 31, 2019</t>
        </is>
      </c>
      <c r="B34" s="5" t="n">
        <v>256855</v>
      </c>
      <c r="E34" s="6" t="n">
        <v>92</v>
      </c>
      <c r="F34" s="6" t="n">
        <v>20</v>
      </c>
      <c r="G34" s="5" t="n">
        <v>205234</v>
      </c>
      <c r="H34" s="5" t="n">
        <v>51859</v>
      </c>
      <c r="I34" s="5" t="n">
        <v>-350</v>
      </c>
    </row>
    <row r="35">
      <c r="A35" s="4" t="inlineStr">
        <is>
          <t>Beginning balance, Shares at Dec. 31, 2019</t>
        </is>
      </c>
      <c r="C35" s="5" t="n">
        <v>91819649</v>
      </c>
      <c r="D35" s="5" t="n">
        <v>20314644</v>
      </c>
      <c r="E35" s="5" t="n">
        <v>91819649</v>
      </c>
      <c r="F35" s="5" t="n">
        <v>20314644</v>
      </c>
    </row>
    <row r="36">
      <c r="A36" s="4" t="inlineStr">
        <is>
          <t>Net income</t>
        </is>
      </c>
      <c r="B36" s="5" t="n">
        <v>12696</v>
      </c>
      <c r="H36" s="5" t="n">
        <v>12696</v>
      </c>
    </row>
    <row r="37">
      <c r="A37" s="4" t="inlineStr">
        <is>
          <t>Stock–based compensation expense</t>
        </is>
      </c>
      <c r="B37" s="5" t="n">
        <v>11793</v>
      </c>
      <c r="G37" s="5" t="n">
        <v>11793</v>
      </c>
    </row>
    <row r="38">
      <c r="A38" s="4" t="inlineStr">
        <is>
          <t>Issuance of common stock upon exercise of stock options</t>
        </is>
      </c>
      <c r="B38" s="5" t="n">
        <v>514</v>
      </c>
      <c r="G38" s="5" t="n">
        <v>514</v>
      </c>
    </row>
    <row r="39">
      <c r="A39" s="4" t="inlineStr">
        <is>
          <t>Issuance of common stock upon exercise of stock options, Shares</t>
        </is>
      </c>
      <c r="E39" s="5" t="n">
        <v>160668</v>
      </c>
    </row>
    <row r="40">
      <c r="A40" s="4" t="inlineStr">
        <is>
          <t>Issuance of common stock upon vesting of restricted stock units</t>
        </is>
      </c>
      <c r="E40" s="6" t="n">
        <v>1</v>
      </c>
      <c r="G40" s="5" t="n">
        <v>-1</v>
      </c>
    </row>
    <row r="41">
      <c r="A41" s="4" t="inlineStr">
        <is>
          <t>Issuance of common stock upon vesting of restricted stock units, Shares</t>
        </is>
      </c>
      <c r="E41" s="5" t="n">
        <v>308303</v>
      </c>
    </row>
    <row r="42">
      <c r="A42" s="4" t="inlineStr">
        <is>
          <t>Payment of withholding taxes and option costs on net share settlement of restricted stock units and stock options</t>
        </is>
      </c>
      <c r="B42" s="5" t="n">
        <v>-3397</v>
      </c>
      <c r="G42" s="5" t="n">
        <v>-3397</v>
      </c>
    </row>
    <row r="43">
      <c r="A43" s="4" t="inlineStr">
        <is>
          <t>Payment of withholding taxes and option costs on net share settlement of restricted stock units and stock options, Shares</t>
        </is>
      </c>
      <c r="E43" s="5" t="n">
        <v>-106934</v>
      </c>
    </row>
    <row r="44">
      <c r="A44" s="4" t="inlineStr">
        <is>
          <t>Conversion of common stock, shares issued</t>
        </is>
      </c>
      <c r="E44" s="5" t="n">
        <v>335741</v>
      </c>
    </row>
    <row r="45">
      <c r="A45" s="4" t="inlineStr">
        <is>
          <t>Conversion of common stock, shares converted</t>
        </is>
      </c>
      <c r="F45" s="5" t="n">
        <v>-335741</v>
      </c>
    </row>
    <row r="46">
      <c r="A46" s="4" t="inlineStr">
        <is>
          <t>Foreign currency translation adjustment</t>
        </is>
      </c>
      <c r="B46" s="5" t="n">
        <v>-493</v>
      </c>
      <c r="I46" s="5" t="n">
        <v>-493</v>
      </c>
    </row>
    <row r="47">
      <c r="A47" s="4" t="inlineStr">
        <is>
          <t>Ending balance at Mar. 31, 2020</t>
        </is>
      </c>
      <c r="B47" s="5" t="n">
        <v>277968</v>
      </c>
      <c r="E47" s="6" t="n">
        <v>93</v>
      </c>
      <c r="F47" s="6" t="n">
        <v>20</v>
      </c>
      <c r="G47" s="5" t="n">
        <v>214143</v>
      </c>
      <c r="H47" s="5" t="n">
        <v>64555</v>
      </c>
      <c r="I47" s="5" t="n">
        <v>-843</v>
      </c>
    </row>
    <row r="48">
      <c r="A48" s="4" t="inlineStr">
        <is>
          <t>Ending balance, Shares at Mar. 31, 2020</t>
        </is>
      </c>
      <c r="E48" s="5" t="n">
        <v>92517427</v>
      </c>
      <c r="F48" s="5" t="n">
        <v>19978903</v>
      </c>
    </row>
    <row r="49">
      <c r="A49" s="4" t="inlineStr">
        <is>
          <t>Beginning balance at Dec. 31, 2019</t>
        </is>
      </c>
      <c r="B49" s="5" t="n">
        <v>256855</v>
      </c>
      <c r="E49" s="6" t="n">
        <v>92</v>
      </c>
      <c r="F49" s="6" t="n">
        <v>20</v>
      </c>
      <c r="G49" s="5" t="n">
        <v>205234</v>
      </c>
      <c r="H49" s="5" t="n">
        <v>51859</v>
      </c>
      <c r="I49" s="5" t="n">
        <v>-350</v>
      </c>
    </row>
    <row r="50">
      <c r="A50" s="4" t="inlineStr">
        <is>
          <t>Beginning balance, Shares at Dec. 31, 2019</t>
        </is>
      </c>
      <c r="C50" s="5" t="n">
        <v>91819649</v>
      </c>
      <c r="D50" s="5" t="n">
        <v>20314644</v>
      </c>
      <c r="E50" s="5" t="n">
        <v>91819649</v>
      </c>
      <c r="F50" s="5" t="n">
        <v>20314644</v>
      </c>
    </row>
    <row r="51">
      <c r="A51" s="4" t="inlineStr">
        <is>
          <t>Net income</t>
        </is>
      </c>
      <c r="B51" s="5" t="n">
        <v>19827</v>
      </c>
    </row>
    <row r="52">
      <c r="A52" s="4" t="inlineStr">
        <is>
          <t>Payment of withholding taxes and option costs on net share settlement of restricted stock units and stock options, Shares</t>
        </is>
      </c>
      <c r="C52" s="5" t="n">
        <v>-225943</v>
      </c>
    </row>
    <row r="53">
      <c r="A53" s="4" t="inlineStr">
        <is>
          <t>Foreign currency translation adjustment</t>
        </is>
      </c>
      <c r="B53" s="5" t="n">
        <v>-12</v>
      </c>
    </row>
    <row r="54">
      <c r="A54" s="4" t="inlineStr">
        <is>
          <t>Ending balance at Jun. 30, 2020</t>
        </is>
      </c>
      <c r="B54" s="5" t="n">
        <v>295855</v>
      </c>
      <c r="E54" s="6" t="n">
        <v>93</v>
      </c>
      <c r="F54" s="6" t="n">
        <v>20</v>
      </c>
      <c r="G54" s="5" t="n">
        <v>224418</v>
      </c>
      <c r="H54" s="5" t="n">
        <v>71686</v>
      </c>
      <c r="I54" s="5" t="n">
        <v>-362</v>
      </c>
    </row>
    <row r="55">
      <c r="A55" s="4" t="inlineStr">
        <is>
          <t>Ending balance, Shares at Jun. 30, 2020</t>
        </is>
      </c>
      <c r="C55" s="5" t="n">
        <v>92862607</v>
      </c>
      <c r="D55" s="5" t="n">
        <v>19975155</v>
      </c>
      <c r="E55" s="5" t="n">
        <v>92862607</v>
      </c>
      <c r="F55" s="5" t="n">
        <v>19975155</v>
      </c>
    </row>
    <row r="56">
      <c r="A56" s="4" t="inlineStr">
        <is>
          <t>Beginning balance at Mar. 31, 2020</t>
        </is>
      </c>
      <c r="B56" s="5" t="n">
        <v>277968</v>
      </c>
      <c r="E56" s="6" t="n">
        <v>93</v>
      </c>
      <c r="F56" s="6" t="n">
        <v>20</v>
      </c>
      <c r="G56" s="5" t="n">
        <v>214143</v>
      </c>
      <c r="H56" s="5" t="n">
        <v>64555</v>
      </c>
      <c r="I56" s="5" t="n">
        <v>-843</v>
      </c>
    </row>
    <row r="57">
      <c r="A57" s="4" t="inlineStr">
        <is>
          <t>Beginning balance, Shares at Mar. 31, 2020</t>
        </is>
      </c>
      <c r="E57" s="5" t="n">
        <v>92517427</v>
      </c>
      <c r="F57" s="5" t="n">
        <v>19978903</v>
      </c>
    </row>
    <row r="58">
      <c r="A58" s="4" t="inlineStr">
        <is>
          <t>Net income</t>
        </is>
      </c>
      <c r="B58" s="5" t="n">
        <v>7131</v>
      </c>
      <c r="H58" s="5" t="n">
        <v>7131</v>
      </c>
    </row>
    <row r="59">
      <c r="A59" s="4" t="inlineStr">
        <is>
          <t>Stock–based compensation expense</t>
        </is>
      </c>
      <c r="B59" s="5" t="n">
        <v>12249</v>
      </c>
      <c r="G59" s="5" t="n">
        <v>12249</v>
      </c>
    </row>
    <row r="60">
      <c r="A60" s="4" t="inlineStr">
        <is>
          <t>Issuance of common stock upon exercise of stock options</t>
        </is>
      </c>
      <c r="B60" s="5" t="n">
        <v>415</v>
      </c>
      <c r="G60" s="5" t="n">
        <v>415</v>
      </c>
    </row>
    <row r="61">
      <c r="A61" s="4" t="inlineStr">
        <is>
          <t>Issuance of common stock upon exercise of stock options, Shares</t>
        </is>
      </c>
      <c r="E61" s="5" t="n">
        <v>84796</v>
      </c>
    </row>
    <row r="62">
      <c r="A62" s="4" t="inlineStr">
        <is>
          <t>Issuance of common stock upon vesting of restricted stock units, Shares</t>
        </is>
      </c>
      <c r="E62" s="5" t="n">
        <v>375645</v>
      </c>
    </row>
    <row r="63">
      <c r="A63" s="4" t="inlineStr">
        <is>
          <t>Payment of withholding taxes and option costs on net share settlement of restricted stock units and stock options</t>
        </is>
      </c>
      <c r="B63" s="5" t="n">
        <v>-2389</v>
      </c>
      <c r="G63" s="5" t="n">
        <v>-2389</v>
      </c>
    </row>
    <row r="64">
      <c r="A64" s="4" t="inlineStr">
        <is>
          <t>Payment of withholding taxes and option costs on net share settlement of restricted stock units and stock options, Shares</t>
        </is>
      </c>
      <c r="C64" s="5" t="n">
        <v>-119009</v>
      </c>
      <c r="E64" s="5" t="n">
        <v>-119009</v>
      </c>
    </row>
    <row r="65">
      <c r="A65" s="4" t="inlineStr">
        <is>
          <t>Conversion of common stock, shares issued</t>
        </is>
      </c>
      <c r="E65" s="5" t="n">
        <v>3748</v>
      </c>
    </row>
    <row r="66">
      <c r="A66" s="4" t="inlineStr">
        <is>
          <t>Conversion of common stock, shares converted</t>
        </is>
      </c>
      <c r="F66" s="5" t="n">
        <v>-3748</v>
      </c>
    </row>
    <row r="67">
      <c r="A67" s="4" t="inlineStr">
        <is>
          <t>Foreign currency translation adjustment</t>
        </is>
      </c>
      <c r="B67" s="5" t="n">
        <v>481</v>
      </c>
      <c r="I67" s="5" t="n">
        <v>481</v>
      </c>
    </row>
    <row r="68">
      <c r="A68" s="4" t="inlineStr">
        <is>
          <t>Ending balance at Jun. 30, 2020</t>
        </is>
      </c>
      <c r="B68" s="6" t="n">
        <v>295855</v>
      </c>
      <c r="E68" s="6" t="n">
        <v>93</v>
      </c>
      <c r="F68" s="6" t="n">
        <v>20</v>
      </c>
      <c r="G68" s="6" t="n">
        <v>224418</v>
      </c>
      <c r="H68" s="6" t="n">
        <v>71686</v>
      </c>
      <c r="I68" s="6" t="n">
        <v>-362</v>
      </c>
    </row>
    <row r="69">
      <c r="A69" s="4" t="inlineStr">
        <is>
          <t>Ending balance, Shares at Jun. 30, 2020</t>
        </is>
      </c>
      <c r="C69" s="5" t="n">
        <v>92862607</v>
      </c>
      <c r="D69" s="5" t="n">
        <v>19975155</v>
      </c>
      <c r="E69" s="5" t="n">
        <v>92862607</v>
      </c>
      <c r="F69" s="5" t="n">
        <v>19975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9827</v>
      </c>
      <c r="C4" s="6" t="n">
        <v>18591</v>
      </c>
    </row>
    <row r="5">
      <c r="A5" s="3" t="inlineStr">
        <is>
          <t>Adjustments to reconcile net income to net cash provided by operating activities:</t>
        </is>
      </c>
    </row>
    <row r="6">
      <c r="A6" s="4" t="inlineStr">
        <is>
          <t>Depreciation and amortization</t>
        </is>
      </c>
      <c r="B6" s="5" t="n">
        <v>6347</v>
      </c>
      <c r="C6" s="5" t="n">
        <v>3541</v>
      </c>
    </row>
    <row r="7">
      <c r="A7" s="4" t="inlineStr">
        <is>
          <t>Currency gain on foreign denominated transactions</t>
        </is>
      </c>
      <c r="B7" s="5" t="n">
        <v>-91</v>
      </c>
      <c r="C7" s="5" t="n">
        <v>-840</v>
      </c>
    </row>
    <row r="8">
      <c r="A8" s="4" t="inlineStr">
        <is>
          <t>Deferred taxes</t>
        </is>
      </c>
      <c r="B8" s="5" t="n">
        <v>4695</v>
      </c>
      <c r="C8" s="5" t="n">
        <v>-5316</v>
      </c>
    </row>
    <row r="9">
      <c r="A9" s="4" t="inlineStr">
        <is>
          <t>Provision for doubtful accounts</t>
        </is>
      </c>
      <c r="B9" s="5" t="n">
        <v>1658</v>
      </c>
      <c r="C9" s="5" t="n">
        <v>368</v>
      </c>
    </row>
    <row r="10">
      <c r="A10" s="4" t="inlineStr">
        <is>
          <t>Stock-based compensation expense</t>
        </is>
      </c>
      <c r="B10" s="5" t="n">
        <v>23375</v>
      </c>
      <c r="C10" s="5" t="n">
        <v>16629</v>
      </c>
    </row>
    <row r="11">
      <c r="A11" s="4" t="inlineStr">
        <is>
          <t>Amortization of deferred contract costs</t>
        </is>
      </c>
      <c r="B11" s="5" t="n">
        <v>5641</v>
      </c>
      <c r="C11" s="5" t="n">
        <v>3634</v>
      </c>
    </row>
    <row r="12">
      <c r="A12" s="3" t="inlineStr">
        <is>
          <t>Changes in operating assets and liabilities:</t>
        </is>
      </c>
    </row>
    <row r="13">
      <c r="A13" s="4" t="inlineStr">
        <is>
          <t>Accounts receivable, net</t>
        </is>
      </c>
      <c r="B13" s="5" t="n">
        <v>5653</v>
      </c>
      <c r="C13" s="5" t="n">
        <v>-3838</v>
      </c>
    </row>
    <row r="14">
      <c r="A14" s="4" t="inlineStr">
        <is>
          <t>Prepaid expenses, prepaid income taxes, and other assets</t>
        </is>
      </c>
      <c r="B14" s="5" t="n">
        <v>2835</v>
      </c>
      <c r="C14" s="5" t="n">
        <v>-2071</v>
      </c>
    </row>
    <row r="15">
      <c r="A15" s="4" t="inlineStr">
        <is>
          <t>Deferred contract costs</t>
        </is>
      </c>
      <c r="B15" s="5" t="n">
        <v>-4074</v>
      </c>
      <c r="C15" s="5" t="n">
        <v>-7768</v>
      </c>
    </row>
    <row r="16">
      <c r="A16" s="4" t="inlineStr">
        <is>
          <t>Accounts payable</t>
        </is>
      </c>
      <c r="B16" s="5" t="n">
        <v>-25914</v>
      </c>
      <c r="C16" s="5" t="n">
        <v>6032</v>
      </c>
    </row>
    <row r="17">
      <c r="A17" s="4" t="inlineStr">
        <is>
          <t>Accrued expenses, accrued income taxes, and other current liabilities</t>
        </is>
      </c>
      <c r="B17" s="5" t="n">
        <v>-5294</v>
      </c>
      <c r="C17" s="5" t="n">
        <v>-1309</v>
      </c>
    </row>
    <row r="18">
      <c r="A18" s="4" t="inlineStr">
        <is>
          <t>Deferred revenue</t>
        </is>
      </c>
      <c r="B18" s="5" t="n">
        <v>-1788</v>
      </c>
      <c r="C18" s="5" t="n">
        <v>-332</v>
      </c>
    </row>
    <row r="19">
      <c r="A19" s="4" t="inlineStr">
        <is>
          <t>Lease obligations</t>
        </is>
      </c>
      <c r="B19" s="5" t="n">
        <v>898</v>
      </c>
      <c r="C19" s="5" t="n">
        <v>-1880</v>
      </c>
    </row>
    <row r="20">
      <c r="A20" s="4" t="inlineStr">
        <is>
          <t>Other non-current liabilities</t>
        </is>
      </c>
      <c r="B20" s="5" t="n">
        <v>1160</v>
      </c>
      <c r="C20" s="5" t="n">
        <v>288</v>
      </c>
    </row>
    <row r="21">
      <c r="A21" s="4" t="inlineStr">
        <is>
          <t>Net cash provided by operating activities</t>
        </is>
      </c>
      <c r="B21" s="5" t="n">
        <v>34928</v>
      </c>
      <c r="C21" s="5" t="n">
        <v>25729</v>
      </c>
    </row>
    <row r="22">
      <c r="A22" s="3" t="inlineStr">
        <is>
          <t>Investing Activities</t>
        </is>
      </c>
    </row>
    <row r="23">
      <c r="A23" s="4" t="inlineStr">
        <is>
          <t>Purchases of property and equipment</t>
        </is>
      </c>
      <c r="B23" s="5" t="n">
        <v>-2571</v>
      </c>
      <c r="C23" s="5" t="n">
        <v>-8584</v>
      </c>
    </row>
    <row r="24">
      <c r="A24" s="4" t="inlineStr">
        <is>
          <t>Capitalization of website development costs</t>
        </is>
      </c>
      <c r="B24" s="5" t="n">
        <v>-1695</v>
      </c>
      <c r="C24" s="5" t="n">
        <v>-1527</v>
      </c>
    </row>
    <row r="25">
      <c r="A25" s="4" t="inlineStr">
        <is>
          <t>Cash paid for acquisition, net of cash acquired</t>
        </is>
      </c>
      <c r="B25" s="5" t="n">
        <v>-21004</v>
      </c>
      <c r="C25" s="5" t="n">
        <v>-19139</v>
      </c>
    </row>
    <row r="26">
      <c r="A26" s="4" t="inlineStr">
        <is>
          <t>Investments in certificates of deposit</t>
        </is>
      </c>
      <c r="C26" s="5" t="n">
        <v>-96527</v>
      </c>
    </row>
    <row r="27">
      <c r="A27" s="4" t="inlineStr">
        <is>
          <t>Maturities of certificates of deposit</t>
        </is>
      </c>
      <c r="B27" s="5" t="n">
        <v>68692</v>
      </c>
      <c r="C27" s="5" t="n">
        <v>100000</v>
      </c>
    </row>
    <row r="28">
      <c r="A28" s="4" t="inlineStr">
        <is>
          <t>Net cash provided by (used in) investing activities</t>
        </is>
      </c>
      <c r="B28" s="5" t="n">
        <v>43422</v>
      </c>
      <c r="C28" s="5" t="n">
        <v>-25777</v>
      </c>
    </row>
    <row r="29">
      <c r="A29" s="3" t="inlineStr">
        <is>
          <t>Financing Activities</t>
        </is>
      </c>
    </row>
    <row r="30">
      <c r="A30" s="4" t="inlineStr">
        <is>
          <t>Proceeds from exercise of stock options</t>
        </is>
      </c>
      <c r="B30" s="5" t="n">
        <v>929</v>
      </c>
      <c r="C30" s="5" t="n">
        <v>1088</v>
      </c>
    </row>
    <row r="31">
      <c r="A31" s="4" t="inlineStr">
        <is>
          <t>Payment of finance lease obligations</t>
        </is>
      </c>
      <c r="B31" s="5" t="n">
        <v>-18</v>
      </c>
      <c r="C31" s="5" t="n">
        <v>-12</v>
      </c>
    </row>
    <row r="32">
      <c r="A32" s="4" t="inlineStr">
        <is>
          <t>Payment of withholding taxes on net share settlement of restricted stock units</t>
        </is>
      </c>
      <c r="B32" s="5" t="n">
        <v>-5786</v>
      </c>
      <c r="C32" s="5" t="n">
        <v>-8591</v>
      </c>
    </row>
    <row r="33">
      <c r="A33" s="4" t="inlineStr">
        <is>
          <t>Net cash used in financing activities</t>
        </is>
      </c>
      <c r="B33" s="5" t="n">
        <v>-4875</v>
      </c>
      <c r="C33" s="5" t="n">
        <v>-7515</v>
      </c>
    </row>
    <row r="34">
      <c r="A34" s="4" t="inlineStr">
        <is>
          <t>Impact of foreign currency on cash, cash equivalents, and restricted cash</t>
        </is>
      </c>
      <c r="B34" s="5" t="n">
        <v>24</v>
      </c>
      <c r="C34" s="5" t="n">
        <v>17</v>
      </c>
    </row>
    <row r="35">
      <c r="A35" s="4" t="inlineStr">
        <is>
          <t>Net increase (decrease) in cash, cash equivalents, and restricted cash</t>
        </is>
      </c>
      <c r="B35" s="5" t="n">
        <v>73499</v>
      </c>
      <c r="C35" s="5" t="n">
        <v>-7546</v>
      </c>
    </row>
    <row r="36">
      <c r="A36" s="4" t="inlineStr">
        <is>
          <t>Cash, cash equivalents, and restricted cash at beginning of period</t>
        </is>
      </c>
      <c r="B36" s="5" t="n">
        <v>70723</v>
      </c>
      <c r="C36" s="5" t="n">
        <v>37558</v>
      </c>
    </row>
    <row r="37">
      <c r="A37" s="4" t="inlineStr">
        <is>
          <t>Cash, cash equivalents, and restricted cash at end of period</t>
        </is>
      </c>
      <c r="B37" s="5" t="n">
        <v>144222</v>
      </c>
      <c r="C37" s="5" t="n">
        <v>30012</v>
      </c>
    </row>
    <row r="38">
      <c r="A38" s="3" t="inlineStr">
        <is>
          <t>Supplemental disclosure of cash flow information:</t>
        </is>
      </c>
    </row>
    <row r="39">
      <c r="A39" s="4" t="inlineStr">
        <is>
          <t>Cash paid for income taxes</t>
        </is>
      </c>
      <c r="B39" s="5" t="n">
        <v>26</v>
      </c>
      <c r="C39" s="5" t="n">
        <v>88</v>
      </c>
    </row>
    <row r="40">
      <c r="A40" s="4" t="inlineStr">
        <is>
          <t>Unpaid purchases of property and equipment</t>
        </is>
      </c>
      <c r="B40" s="5" t="n">
        <v>7</v>
      </c>
      <c r="C40" s="5" t="n">
        <v>2650</v>
      </c>
    </row>
    <row r="41">
      <c r="A41" s="4" t="inlineStr">
        <is>
          <t>Capitalized stock-based compensation expense in website development and internal-use software costs</t>
        </is>
      </c>
      <c r="B41" s="5" t="n">
        <v>667</v>
      </c>
      <c r="C41" s="5" t="n">
        <v>626</v>
      </c>
    </row>
    <row r="42">
      <c r="A42" s="4" t="inlineStr">
        <is>
          <t>Cash paid for operating lease liabilities</t>
        </is>
      </c>
      <c r="B42" s="6" t="n">
        <v>6260</v>
      </c>
      <c r="C42" s="6" t="n">
        <v>5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0</t>
        </is>
      </c>
    </row>
    <row r="3">
      <c r="A3" s="3" t="inlineStr">
        <is>
          <t>Accounting Policies [Abstract]</t>
        </is>
      </c>
    </row>
    <row r="4">
      <c r="A4" s="4" t="inlineStr">
        <is>
          <t>Organization and Business Description</t>
        </is>
      </c>
      <c r="B4" s="4" t="inlineStr">
        <is>
          <t xml:space="preserve">1. Organization and Business Description CarGurus, Inc. (the “Company”), is a global, online automotive marketplace connecting buyers and sellers of new and used cars. Using proprietary technology, search algorithms, and innovative data analytics, the Company provides information and analysis that create a differentiated automotive search experience for consumers. The Company’s marketplace empowers users worldwide with unbiased third-party validation on pricing and dealer reputation, as well as other useful information that aids them in finding “Great Deals from Top-Rated Dealers.” The Company is headquartered in Cambridge, Massachusetts and was incorporated in the State of Delaware on June 26, 2015. The Company operates principally in the United States. In addition to the United States, i The Company also operated online marketplaces in Germany, Italy, and Spain until it ceased the operations of each of these marketplaces in the second quarter of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8:04Z</dcterms:created>
  <dcterms:modified xmlns:dcterms="http://purl.org/dc/terms/" xmlns:xsi="http://www.w3.org/2001/XMLSchema-instance" xsi:type="dcterms:W3CDTF">2020-08-06T16:18:04Z</dcterms:modified>
</cp:coreProperties>
</file>